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vestments Held in Trust Accou"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Deferred Underwriters_ Discount" sheetId="15" state="visible" r:id="rId15"/>
    <sheet xmlns:r="http://schemas.openxmlformats.org/officeDocument/2006/relationships" name="Stockholders_ Deficit"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vestments Held in Trust Acc_2" sheetId="21" state="visible" r:id="rId21"/>
    <sheet xmlns:r="http://schemas.openxmlformats.org/officeDocument/2006/relationships" name="Initial Public Offering (Tables" sheetId="22" state="visible" r:id="rId22"/>
    <sheet xmlns:r="http://schemas.openxmlformats.org/officeDocument/2006/relationships" name="Income Taxes (Tables)" sheetId="23" state="visible" r:id="rId23"/>
    <sheet xmlns:r="http://schemas.openxmlformats.org/officeDocument/2006/relationships" name="Organization and Business Ope_2"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Investments Held in Trust Acc_3" sheetId="27" state="visible" r:id="rId27"/>
    <sheet xmlns:r="http://schemas.openxmlformats.org/officeDocument/2006/relationships" name="Investments Held in Trust Acc_4" sheetId="28" state="visible" r:id="rId28"/>
    <sheet xmlns:r="http://schemas.openxmlformats.org/officeDocument/2006/relationships" name="Initial Public Offering (Detail" sheetId="29" state="visible" r:id="rId29"/>
    <sheet xmlns:r="http://schemas.openxmlformats.org/officeDocument/2006/relationships" name="Initial Public Offering (Deta_2" sheetId="30" state="visible" r:id="rId30"/>
    <sheet xmlns:r="http://schemas.openxmlformats.org/officeDocument/2006/relationships" name="Private Placement (Details Narr" sheetId="31" state="visible" r:id="rId31"/>
    <sheet xmlns:r="http://schemas.openxmlformats.org/officeDocument/2006/relationships" name="Related Party Transactions (Det" sheetId="32" state="visible" r:id="rId32"/>
    <sheet xmlns:r="http://schemas.openxmlformats.org/officeDocument/2006/relationships" name="Commitments &amp; Contingencies (De" sheetId="33" state="visible" r:id="rId33"/>
    <sheet xmlns:r="http://schemas.openxmlformats.org/officeDocument/2006/relationships" name="Deferred Underwriters_ Discou_2" sheetId="34" state="visible" r:id="rId34"/>
    <sheet xmlns:r="http://schemas.openxmlformats.org/officeDocument/2006/relationships" name="Stockholders_ Deficit (Details " sheetId="35" state="visible" r:id="rId35"/>
    <sheet xmlns:r="http://schemas.openxmlformats.org/officeDocument/2006/relationships" name="Income Taxes (Details - Income " sheetId="36" state="visible" r:id="rId36"/>
    <sheet xmlns:r="http://schemas.openxmlformats.org/officeDocument/2006/relationships" name="Income Taxes (Details - Deferre" sheetId="37" state="visible" r:id="rId37"/>
    <sheet xmlns:r="http://schemas.openxmlformats.org/officeDocument/2006/relationships" name="Income Taxes (Details Narrative"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55"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990</t>
        </is>
      </c>
      <c r="C11" s="3" t="inlineStr">
        <is>
          <t xml:space="preserve"> </t>
        </is>
      </c>
    </row>
    <row r="12">
      <c r="A12" s="3" t="inlineStr">
        <is>
          <t>Entity Registrant Name</t>
        </is>
      </c>
      <c r="B12" s="3" t="inlineStr">
        <is>
          <t>FORTUNE RISE ACQUISITION CORPORATION</t>
        </is>
      </c>
      <c r="C12" s="3" t="inlineStr">
        <is>
          <t xml:space="preserve"> </t>
        </is>
      </c>
    </row>
    <row r="13">
      <c r="A13" s="3" t="inlineStr">
        <is>
          <t>Entity Central Index Key</t>
        </is>
      </c>
      <c r="B13" s="3" t="inlineStr">
        <is>
          <t>0001849294</t>
        </is>
      </c>
      <c r="C13" s="3" t="inlineStr">
        <is>
          <t xml:space="preserve"> </t>
        </is>
      </c>
    </row>
    <row r="14">
      <c r="A14" s="3" t="inlineStr">
        <is>
          <t>Entity Tax Identification Number</t>
        </is>
      </c>
      <c r="B14" s="3" t="inlineStr">
        <is>
          <t>86-1850747</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3575 58th Street North</t>
        </is>
      </c>
      <c r="C16" s="3" t="inlineStr">
        <is>
          <t xml:space="preserve"> </t>
        </is>
      </c>
    </row>
    <row r="17">
      <c r="A17" s="3" t="inlineStr">
        <is>
          <t>Entity Address, Address Line Two</t>
        </is>
      </c>
      <c r="B17" s="3" t="inlineStr">
        <is>
          <t>Suite 200</t>
        </is>
      </c>
      <c r="C17" s="3" t="inlineStr">
        <is>
          <t xml:space="preserve"> </t>
        </is>
      </c>
    </row>
    <row r="18">
      <c r="A18" s="3" t="inlineStr">
        <is>
          <t>Entity Address, City or Town</t>
        </is>
      </c>
      <c r="B18" s="3" t="inlineStr">
        <is>
          <t>Clearwater</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760</t>
        </is>
      </c>
      <c r="C20" s="3" t="inlineStr">
        <is>
          <t xml:space="preserve"> </t>
        </is>
      </c>
    </row>
    <row r="21">
      <c r="A21" s="3" t="inlineStr">
        <is>
          <t>City Area Code</t>
        </is>
      </c>
      <c r="B21" s="3" t="inlineStr">
        <is>
          <t>(727)</t>
        </is>
      </c>
      <c r="C21" s="3" t="inlineStr">
        <is>
          <t xml:space="preserve"> </t>
        </is>
      </c>
    </row>
    <row r="22">
      <c r="A22" s="3" t="inlineStr">
        <is>
          <t>Local Phone Number</t>
        </is>
      </c>
      <c r="B22" s="3" t="inlineStr">
        <is>
          <t>440-4603</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6724202</v>
      </c>
    </row>
    <row r="31">
      <c r="A31" s="3" t="inlineStr">
        <is>
          <t>Units Each Consisting Of One Share Of Class Common Stock And One Half Of One Warrant [Member]</t>
        </is>
      </c>
      <c r="B31" s="3" t="inlineStr">
        <is>
          <t xml:space="preserve"> </t>
        </is>
      </c>
      <c r="C31" s="3" t="inlineStr">
        <is>
          <t xml:space="preserve"> </t>
        </is>
      </c>
    </row>
    <row r="32">
      <c r="A32" s="3" t="inlineStr">
        <is>
          <t>Title of 12(b) Security</t>
        </is>
      </c>
      <c r="B32" s="3" t="inlineStr">
        <is>
          <t>Units, each consisting of one share of Class A Common</t>
        </is>
      </c>
      <c r="C32" s="3" t="inlineStr">
        <is>
          <t xml:space="preserve"> </t>
        </is>
      </c>
    </row>
    <row r="33">
      <c r="A33" s="3" t="inlineStr">
        <is>
          <t>Trading Symbol</t>
        </is>
      </c>
      <c r="B33" s="3" t="inlineStr">
        <is>
          <t>FRLAU</t>
        </is>
      </c>
      <c r="C33" s="3" t="inlineStr">
        <is>
          <t xml:space="preserve"> </t>
        </is>
      </c>
    </row>
    <row r="34">
      <c r="A34" s="3" t="inlineStr">
        <is>
          <t>Security Exchange Name</t>
        </is>
      </c>
      <c r="B34" s="3" t="inlineStr">
        <is>
          <t>NASDAQ</t>
        </is>
      </c>
      <c r="C34" s="3" t="inlineStr">
        <is>
          <t xml:space="preserve"> </t>
        </is>
      </c>
    </row>
    <row r="35">
      <c r="A35" s="3" t="inlineStr">
        <is>
          <t>Common Class A [Member]</t>
        </is>
      </c>
      <c r="B35" s="3" t="inlineStr">
        <is>
          <t xml:space="preserve"> </t>
        </is>
      </c>
      <c r="C35" s="3" t="inlineStr">
        <is>
          <t xml:space="preserve"> </t>
        </is>
      </c>
    </row>
    <row r="36">
      <c r="A36" s="3" t="inlineStr">
        <is>
          <t>Title of 12(b) Security</t>
        </is>
      </c>
      <c r="B36" s="3" t="inlineStr">
        <is>
          <t>Class A Common Stock, par value $0.0001 per share</t>
        </is>
      </c>
      <c r="C36" s="3" t="inlineStr">
        <is>
          <t xml:space="preserve"> </t>
        </is>
      </c>
    </row>
    <row r="37">
      <c r="A37" s="3" t="inlineStr">
        <is>
          <t>Trading Symbol</t>
        </is>
      </c>
      <c r="B37" s="3" t="inlineStr">
        <is>
          <t>FRLA</t>
        </is>
      </c>
      <c r="C37" s="3" t="inlineStr">
        <is>
          <t xml:space="preserve"> </t>
        </is>
      </c>
    </row>
    <row r="38">
      <c r="A38" s="3" t="inlineStr">
        <is>
          <t>Security Exchange Name</t>
        </is>
      </c>
      <c r="B38" s="3" t="inlineStr">
        <is>
          <t>NASDAQ</t>
        </is>
      </c>
      <c r="C38" s="3" t="inlineStr">
        <is>
          <t xml:space="preserve"> </t>
        </is>
      </c>
    </row>
    <row r="39">
      <c r="A39" s="3" t="inlineStr">
        <is>
          <t>Warrants Each Whole Warrant Exercisable For One Share Of Class Common Stock At Exercise Price [Member]</t>
        </is>
      </c>
      <c r="B39" s="3" t="inlineStr">
        <is>
          <t xml:space="preserve"> </t>
        </is>
      </c>
      <c r="C39" s="3" t="inlineStr">
        <is>
          <t xml:space="preserve"> </t>
        </is>
      </c>
    </row>
    <row r="40">
      <c r="A40" s="3" t="inlineStr">
        <is>
          <t>Title of 12(b) Security</t>
        </is>
      </c>
      <c r="B40" s="3" t="inlineStr">
        <is>
          <t>Warrants, each whole warrant exercisable for one share</t>
        </is>
      </c>
      <c r="C40" s="3" t="inlineStr">
        <is>
          <t xml:space="preserve"> </t>
        </is>
      </c>
    </row>
    <row r="41">
      <c r="A41" s="3" t="inlineStr">
        <is>
          <t>Trading Symbol</t>
        </is>
      </c>
      <c r="B41" s="3" t="inlineStr">
        <is>
          <t>FRLAW</t>
        </is>
      </c>
      <c r="C41" s="3" t="inlineStr">
        <is>
          <t xml:space="preserve"> </t>
        </is>
      </c>
    </row>
    <row r="42">
      <c r="A42" s="3" t="inlineStr">
        <is>
          <t>Security Exchange Name</t>
        </is>
      </c>
      <c r="B42" s="3" t="inlineStr">
        <is>
          <t>NASDAQ</t>
        </is>
      </c>
      <c r="C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Held in Trust Account</t>
        </is>
      </c>
      <c r="B1" s="2" t="inlineStr">
        <is>
          <t>6 Months Ended</t>
        </is>
      </c>
    </row>
    <row r="2">
      <c r="B2" s="2" t="inlineStr">
        <is>
          <t>Jun. 30, 2023</t>
        </is>
      </c>
    </row>
    <row r="3">
      <c r="A3" s="5" t="inlineStr">
        <is>
          <t>Investments, Debt and Equity Securities [Abstract]</t>
        </is>
      </c>
      <c r="B3" s="3" t="inlineStr">
        <is>
          <t xml:space="preserve"> </t>
        </is>
      </c>
    </row>
    <row r="4">
      <c r="A4" s="3" t="inlineStr">
        <is>
          <t>Investments Held in Trust Account</t>
        </is>
      </c>
      <c r="B4" s="3" t="inlineStr">
        <is>
          <t xml:space="preserve">Note 3 — Investments Held in Trust Account As of June 30, 2023 and December 31, 2022, assets
held in the Trust Account were comprised of $ 38,787,501 101,942,526 The following table presents information about
the Company’s assets that are measured at fair value on a recurring basis at June 30, 2023 and December 31, 2022 and indicates
the fair value hierarchy of the valuation inputs the Company utilized to determine such fair value:
Schedule of assets measured at fair value on a recurring basis
Description Level June 30, 2023 December 31, 2022
Assets:
Trust Account - U.S. Treasury Securities Money Market Fund 1 $ 38,787,501 $ 101,942,5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3</t>
        </is>
      </c>
    </row>
    <row r="3">
      <c r="A3" s="5" t="inlineStr">
        <is>
          <t>Initial Public Offering</t>
        </is>
      </c>
      <c r="B3" s="3" t="inlineStr">
        <is>
          <t xml:space="preserve"> </t>
        </is>
      </c>
    </row>
    <row r="4">
      <c r="A4" s="3" t="inlineStr">
        <is>
          <t>Initial Public Offering</t>
        </is>
      </c>
      <c r="B4" s="3" t="inlineStr">
        <is>
          <t xml:space="preserve">Note 4 — Initial Public Offering Pursuant to the IPO on November 5, 2021,
the Company sold 9,775,000 97,750,000 All of the 9,775,000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urities and
Exchange Commission (the “SEC”) and its staff’s guidance on redeemable equity instruments, which has been codified in
ASC 480-10-S99, redemption provisions not solely within the control of the Company require Class A Common Stock subject to redemption
to be classified outside of permanent equity. The Company’s redeemable Class A Common
Stock is subject to the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June 30, 2023 and December 31, 2022, the
Class A Common Stock reflected on the unaudited condensed balance sheets is reconciled in the following table.
Common stock subject to possible redemption
Common stock subject to possible redemption, December 31, 2021 $ 99,705,000
Plus:
Accretion of carrying value to redemption value 1,854,697
Common stock subject to possible redemption, December 31, 2022 101,559,697
Less:
Redemptions (65,428,262 )
Plus:
Accretion of carrying value to redemption value 2,718,500
Common stock subject to possible redemption, June 30, 2023 $ 38,849,9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3</t>
        </is>
      </c>
    </row>
    <row r="3">
      <c r="A3" s="5" t="inlineStr">
        <is>
          <t>Private Placement</t>
        </is>
      </c>
      <c r="B3" s="3" t="inlineStr">
        <is>
          <t xml:space="preserve"> </t>
        </is>
      </c>
    </row>
    <row r="4">
      <c r="A4" s="3" t="inlineStr">
        <is>
          <t>Private Placement</t>
        </is>
      </c>
      <c r="B4" s="3" t="inlineStr">
        <is>
          <t xml:space="preserve">Note 5 — Private Placement Substantially concurrently with the closing of
the IPO, the Company completed the private sale of 545,500 505,500 40,000 5,45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5" t="inlineStr">
        <is>
          <t>Related Party Transactions [Abstract]</t>
        </is>
      </c>
      <c r="B3" s="3" t="inlineStr">
        <is>
          <t xml:space="preserve"> </t>
        </is>
      </c>
    </row>
    <row r="4">
      <c r="A4" s="3" t="inlineStr">
        <is>
          <t>Related Party Transactions</t>
        </is>
      </c>
      <c r="B4" s="3" t="inlineStr">
        <is>
          <t xml:space="preserve">Note 6 — Related Party Transactions Founder and Private Placement Shares On February 18, 2021, the Sponsor acquired 2,443,750 25,000 As of June 30, 2023 and December 31, 2022, there
were 2,443,750 The number of Founder Shares issued was determined
based on the expectation that such Founder Shares would represent 20% of the outstanding shares upon completion of the IPO (excluding
the sale of Private Placement Shares and issuance of the Representative Shares). In November 2021, the Sponsor transferred an aggregate
of 443,750 Founder Shares to the Company’s former officers, directors, secretary and their designees at the same price originally
paid for such shares prior to the closing of the IPO. As a result of such transfers, US Tiger Securities, Inc., a Representative, as the
designee of Mr. Lei Huang, former Chief Executive Officer who resigned on December 22, 2022, acquired 122,000 Founder Shares at the
same price originally paid for such shares. Dr. Lei Xu, the Company’s former President, Ms. Yuanmei Ma, the Company’s former
Chief Financial Officer, Ms. Christy Szeto, the Company’s former secretary, Dr. David Xianglin Li, Mr. Michael Daidov, and Mr. Norman
Kristoff, each of the Company’s former directors collectively acquired the remaining 321,750 Founder Shares at the same price originally
paid for such shares. On December 22, 2022, the Company’s officers, directors and secretary resigned from their respective positions
and returned and sold a total of 343,750 Founder Shares back to the Sponsor for the original purchase price. Out of the issued and outstanding
shares of Class B Common Stock, an aggregate of 100,000 The sale of the Founder Shares from Sponsor to
the Company’s officers, directors and secretary is in the scope of FASB ASC Topic 718, “Compensation-Stock Compensation”
(“ASC 718”). Under ASC 718, stock-based compensation associated with equity-classified awards is measured at fair value upon
the grant date. The grant date fair value of the remaining 100,000 shares, net of forfeiture of 343,750 shares, granted to the Company’s
officers, directors and secretary was $716,250, or $7.16 per shar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June 30, 2023 and December
31, 2022, the Company determined that a Business Combination wa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imes the grant date fair value per share
(unless subsequently modified) less the amount initially received for the purchase of the Founder Shares. The holders of the Founder Shares have agreed
not to transfer, assign or sell 50% of their Founder Shares until the earlier to occur of: (A) six months after the date of the consummation
of the Company’s initial Business Combination, or (B) the date on which the closing price of the Company’s Class A Common
Stock equals or exceeds $12.50 per share (as adjusted for share splits, share dividends, reorganizations and recapitalizations) for any
20 trading days within any 30-trading day period commencing after the Company’s initial Business Combination and the remaining
50% of the Founder Shares may not be transferred, assigned or sold until six months after the date of the consummation of the Company’s
initial Business Combination, or earlier, in either case, if, subsequent to the Company’s initial Business Combination, the Company
consummates a subsequent liquidation, merger, stock exchange or other similar transaction which results in all of the Company’s
stockholders having the right to exchange their shares for cash, securities or other property. On November 5, 2021, the Company completed
the private sale of 505,500 5,055,000 Representative Shares The Company issued 120,000 Representative Shares
to the Representatives of the underwriters for the Company’s IPO, as part of their underwriting compensation. The Representative
Shares are identical to the public shares except that the Representatives have agreed not to transfer, assign or sell any such Representative
Shares until the completion of the Company’s initial Business Combination. The Representative Shares are deemed compensation by
FINRA and are therefore subject to a lock-up for a period of 180 days immediately following the date of the commencement of sales in this
offering pursuant to FINRA Rule 5110(e)(1). In addition, the Representatives have agreed (i) to waive their redemption rights with respect
to such shares in connection with the completion of the Company’s initial Business Combination and (ii) to waive their rights to
liquidating distributions from the Trust Account (as defined below) with respect to such shares if the Company fails to complete its initial
Business Combination by September 5, 2023 (or up to November 5, 2023, if the Company extends the time to complete a Business Combination
and payment of the extension by our Sponsor, or its affiliates). Prepaid Expenses – Related Party Effective December 1, 2022 (the “Effective
Date”), Mr. J. Richard Iler, the Company’s former Principal Executive Officer, Chief Financial Officer, Secretary, and Treasurer,
entered into a Consulting Agreement (the “Agreement”) with the Company and OriginClear, Inc. (OriginClear), a Nevada corporation
and the parent company of the Sponsor, pursuant to which Mr. Iler received an initial payment of $ 50,000
0
25,000 Due to Related Parties In December 2022, OriginClear advanced $ 50,000
50,000
0 50,000 Promissory Notes — Related Party
(Working Capital Loans) On November 4, 2022, an aggregate of $ 977,500 150,000 On February 6, 2023, $ 977,500 On March 16, 2023, the board of directors of the
Company approved the issuance of an unsecured promissory note dated March 9, 2023 in the principal amount of $ 75,000 On April 17, 2023, the board of directors of the
Company, approved the issuance of the following unsecured promissory notes (“Notes 2”):
· Unsecured promissory note dated November 23,
2022 in the principal amount of $ 50,000
· Unsecured promissory note dated January 6, 2023
in the principal amount of $ 25,000
· Unsecured promissory note dated January 9, 2023
in the principal amount of $ 75,000
· Unsecured promissory note dated February 15,
2023 in the principal amount of $ 106,920
· Unsecured promissory note dated February 28,
2023 in the principal amount of $ 12,500
· Unsecured promissory note dated February 28,
2023 in the principal amount of $ 8,500
· Unsecured promissory note dated March 3, 2023
in the principal amount of $ 45,000
· Unsecured promissory note dated March 8, 2023
in the principal amount of $ 12,500
· Unsecured promissory note dated March 17, 2023
in the principal amount of $ 125,000
· Unsecured promissory note dated March 31, 2023
in the principal amount of $ 145,000 On May 5, 2023, in connection with the Third Extension
Payment, the Company issued an unsecured promissory note in the principal amount of $ 330,065 On June 5, 2023, in connection with the Fourth
Extension Payment, the Company issued an unsecured promissory note in the principal amount of $ 100,000 The Company also issued the following unsecured
promissory notes (“Notes 3”) to WODI for working capital purpose:
· Unsecured promissory note dated May 2, 2023 in
the principal amount of $ 30,000
· Unsecured promissory note dated May 5, 2023 in
the principal amount of $ 25,000
· Unsecured promissory note dated May 25, 2023
in the principal amount of $ 130,000
· Unsecured promissory note dated June 2, 2023
in the principal amount of $ 105,000
· Unsecured promissory note dated June 6, 2023
in the principal amount of $ 100,000
· Unsecured promissory note dated June 8, 2023
in the principal amount of $ 48,000
· Unsecured promissory note dated June 9, 2023
in the principal amount of $ 25,000
· Unsecured promissory note dated June 23, 2023
in the principal amount of $ 100,000 The First Extension Note, the Second Extension
Note, the Third Extension Note, the Fourth Extension Note, Note 1, Notes 2, and Notes 3 (herein referred to as the “Notes”
or the “Working Capital Loans”) are non-interest bearing and payable (subject to the waiver against trust provisions) on the
earlier of (i) consummation of the Company’s initial Business Combination and (ii) the date of the liquidation of the Company. The
principal balance may be prepaid at any time, at the election of the Company. The holders of the Notes have the right, but not the obligation,
to convert their Notes, in whole or in part, respectively, into private shares of Class A Common Stock (the “Conversion Shares”),
as described in the IPO prospectus of the Company (File Number 333-256511). The number of Conversion Shares to be received by the holders
in connection with such conversion shall be an amount, up to $3,000,000, determined by dividing (x) the sum of the outstanding principal
amount payable to such holders by (y) $10.00. In order to finance transaction costs in connection
with an intended initial Business Combination, the founders or an affiliate of the founders or certain of the Company’s officers
and directors may, but are not obligated to, loan the Company funds as may be required. If the Company completes the initial Business
Combination, it would repay such loaned amounts. Up to $3,000,000 of such loans may be convertible into working capital shares, at a price
of $10.00 per share at the option of the lender. Such working capital shares would be identical to the Private Placement Shares. In the
event that the initial Business Combination does not close, the Company may use a portion of the working capital held outside the Trust
Account to repay such loaned amounts, but no proceeds from the Trust Account would be used for such repayment. As of June 30, 2023 and December 31, 2022, the
Company had borrowings of $ 3,384,735 733,7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mp; Contingencies</t>
        </is>
      </c>
      <c r="B4" s="3" t="inlineStr">
        <is>
          <t xml:space="preserve">Note 7 — Commitments &amp;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Registration Rights The holders of the Founder Shares, Private Placement
Shares and shares of common stock that may be issued upon conversion of working capital loans are entitled to registration rights pursuant
to a registration rights agreement entered into in connection with the IPO, requiring the Company to register such securities for resale
(in the case of the Founder Shares, only after conversion in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ers Agreement The Representatives entitled to underwriting discounts
of (i) two percent (2.0%) of the gross proceeds of the IPO, or $ 1,955,000 3,421,2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erred Underwriters’ Discount</t>
        </is>
      </c>
      <c r="B1" s="2" t="inlineStr">
        <is>
          <t>6 Months Ended</t>
        </is>
      </c>
    </row>
    <row r="2">
      <c r="B2" s="2" t="inlineStr">
        <is>
          <t>Jun. 30, 2023</t>
        </is>
      </c>
    </row>
    <row r="3">
      <c r="A3" s="5" t="inlineStr">
        <is>
          <t>Deferred Underwriters Discount</t>
        </is>
      </c>
      <c r="B3" s="3" t="inlineStr">
        <is>
          <t xml:space="preserve"> </t>
        </is>
      </c>
    </row>
    <row r="4">
      <c r="A4" s="3" t="inlineStr">
        <is>
          <t>Deferred Underwriters’ Discount</t>
        </is>
      </c>
      <c r="B4" s="3" t="inlineStr">
        <is>
          <t xml:space="preserve">Note 8 — Deferred Underwriters’ Discount The Company is obligated to pay the underwriters
a deferred underwriters’ discount equal to 3.5% of the gross proceeds of the IPO. The deferred underwriters’ discount of $ 3,421,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5" t="inlineStr">
        <is>
          <t>Equity [Abstract]</t>
        </is>
      </c>
      <c r="B3" s="3" t="inlineStr">
        <is>
          <t xml:space="preserve"> </t>
        </is>
      </c>
    </row>
    <row r="4">
      <c r="A4" s="3" t="inlineStr">
        <is>
          <t>Stockholders’ Deficit</t>
        </is>
      </c>
      <c r="B4" s="3" t="inlineStr">
        <is>
          <t xml:space="preserve">Note 9 — Stockholders’ Deficit Preferred stock 2,000,000 0.0001 no Common stock 60,000,000 0.0001 2,443,750 55,000,000 5,000,000 2,443,750 Holders of record of Common Stock are entitled
to one vote for each share held on all matters to be voted on by stockholders. The Company’s stockholders are entitled to receive
ratable dividends when, as and if declared by the board of directors out of funds legally available therefor. Holders of record of the
Class A Common Stock and holders of record of the Class B Common Stock will vote together as a single class on all matters submitted
to a vote of the stockholders, with each share of common stock entitling the holder to one vote except as required by applicable law.
The shares of Class B Common Stock will automatically convert into shares of Class A Common Stock at the closing of the Company’s
initial Business Combination on a one-for-one basis, subject to adjustment pursuant to certain anti-dilution right. Class A Common Stock 55,000,000 0.0001 In connection with the special meeting of
stockholders on April 10, 2023, holders of 4,493,968 10.57 47,501,242 In connection with the special meeting of stockholders
on June 2, 2023, holders of 1,666,080 10.76 17,927,021 As of June 30, 2023 and December 31, 2022, there
were 665,500 3,614,952 9,775,000 Class B Common Stock 5,000,000 0.0001 2,443,750 25,000 2,443,750 Warrants 4,887,500 As of June 30, 2023 and December 31, 2022, 4,887,500 The Company has agreed that as soon as practicable,
but in no event later than 30 business days, after the closing of the initial Business Combination, it will use its commercially
reasonable efforts to file, and within 60 business days following its initial Business Combination to have declared effective, a
registration statement for the registration, under the Securities Act, of the shares of Class A Common Stock issuable upon exercise of
the warrants. The Company will use its commercially reasonable efforts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Class A
Common Stock issuable upon exercise of the warrants and a current prospectus relating to such shares of common stock.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it so elect, it will not be required to file or maintain
in effect a registration statement, but it will be required to use its commercially reasonable efforts to register or qualify the shares
under applicable blue sky laws to the extent an exemption is not available. Once the warrants become exercisable, the Company
may call the warrants for redemption:
· in whole and not in part;
· at a price of $0.01 per warrant;
· upon not less than 30 days’ prior written notice of redemption to each warrant holder; and
· if, and only if, the reported last sale price of the common stock equals or exceeds $16.50 per share (as adjusted for stock splits, stock dividends, reorganizations, recapitalizations and the like) for any 20 trading days within a 30-trading day period ending on third business day before the Company send the notice of redemption to the warrant holders. The Company accounted for the 4,887,500 warrants
issued with the IPO as equity instruments in accordance with ASC 480, “Distinguishing Liabilities from Equity” and ASC 815-40,
“Derivatives and Hedging: Contracts in Entity’s Own Equity.” The Company accounted for the warrant as an expense of
the IPO resulting in a charge directly to stockholders’ equity. The Company estimates that the fair value of the warrants of the
date of grant date is approximately $ 4.4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5" t="inlineStr">
        <is>
          <t>Income Tax Disclosure [Abstract]</t>
        </is>
      </c>
      <c r="B3" s="3" t="inlineStr">
        <is>
          <t xml:space="preserve"> </t>
        </is>
      </c>
    </row>
    <row r="4">
      <c r="A4" s="3" t="inlineStr">
        <is>
          <t>Income Taxes</t>
        </is>
      </c>
      <c r="B4" s="3" t="inlineStr">
        <is>
          <t xml:space="preserve">Note 10 — Income Taxes The Company’s taxable income primarily consists
of interest earned on investments held in the Trust Account. The income tax provision (benefit) consists of
the following:
Schedule of income tax provision (benefit)
For the Three Months Ended June 30, 2023 For the Three Months Ended June 30, 2022 For the Six Months Ended June 30, 2023 For the Six Months Ended June 30, 2022
Current
Federal $ 225,131 $ – $ 419,301 $ –
State 82,215 – 136,029 –
Deferred
Federal (185,097 ) (38,263 ) (255,999 ) (95,093 )
State (51,300 ) – (70,950 ) –
Valuation allowance 135,707 38,263 243,225 95,093
Income tax provision $ 206,656 $ – $ 471,606 $ – The effective tax rate is 102.4 0.0 57.3 0.0 The Company’s net deferred tax assets (liabilities)
were as follows as of:
Schedule of deferred tax assets
June 30, 2023 December 31, 2022
Deferred tax assets:
Start-up/organization costs $ 485,769 $ 267,889
Deferred tax liabilities:
Accrued dividend income – (83,724 )
Total deferred tax assets, net 485,769 184,165
Valuation allowance (485,769 ) (267,889 )
Deferred tax liability, net $ – $ (83,724 ) As of June 30, 2023 and December 31, 2022, the
Company had $ 1,916,627 1,056,9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 xml:space="preserve">Note 11 — Subsequent Events In accordance with ASC 855, Subsequent Events,
which establishes general standards of accounting for and disclosure of events that occur after the balance sheet date but before the
financial statements are issued, the Company has evaluated all events or transactions that occurred after the balance sheet date, up through
the date was the Company issued the unaudited condensed financial statements. Promissory Notes — Related Party
(Working Capital Loans) On July 5, 2023, $100,000 (the “Fifth Extension
Payment”) was deposited into the Trust Account, for the public stockholders, representing $0.027 per public share, which enabled
the Company to extend the period of time it had to consummate its initial Business Combination by one month from July 5, 2023 to August
5, 2023 (the “Fifth Extension”). The Fifth Extension was the third of the six one-month extensions permitted under the Company’s
governing documents. In connection with the Fifth Extension Payment, the Company issued an unsecured promissory note (the “Fifth
Extension Note”) to WODI. On August 4, 2023, $100,000 (the “Sixth
Extension Payment”) was deposited into the Trust Account, for the public stockholders, representing $0.027 per public share, which
enabled the Company to extend the period of time it has to consummate its initial Business Combination by one month from August 5, 2023
to September 5, 2023 (the “Sixth Extension”). The Sixth Extension was the fourth of the six one-month extensions permitted
under the Company’s governing documents. In connection with the Sixth Extension Payment, the Company issued an unsecured promissory
note (the “Sixth Extension Note”) to WODI. The Fifth Extension Note and the Sixth Extension
Note are non-interest bearing and payable (subject to the waiver against trust provisions) on the earlier of (i) consummation of the Company’s
initial Business Combination and (ii) the date of the liquidation of the Company. The principal balance may be prepaid at any time, at
the election of the Company. The holders of the Notes have the right, but not the obligation, to convert their Notes, in whole or in part,
respectively, into private shares of the Class A Common Stock (the “Conversion Shares”) of the Company, as described in the
IPO prospectus of the Company (File Number 333-256511). The number of Conversion Shares to be received by the holders in connection with
such conversion shall be an amount determined by dividing (x) the sum of the outstanding principal amount payable to such holders by (y)
$10.00. On July 14, 2023, the Company entered into a consulting
agreement with Richard A. Brand (the “Consulting Agreement”). The Consulting Agreement provides for compensation to Mr. Brand
of $10,000 per month. The Consulting Agreement provides for a term of six months, unless earlier terminated by either party upon 10 business
days’ written noti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6 Months Ended</t>
        </is>
      </c>
    </row>
    <row r="2">
      <c r="B2" s="2" t="inlineStr">
        <is>
          <t>Jun. 30,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The information included in this Form 10-Q should
be read in conjunction with information included in the Company’s annual report on Form 10-K for the year ended December 31,
2022, filed with the Securities and Exchange Commission on April 13, 2023. </t>
        </is>
      </c>
    </row>
    <row r="5">
      <c r="A5" s="3" t="inlineStr">
        <is>
          <t>Emerging Growth Company Status</t>
        </is>
      </c>
      <c r="B5" s="3"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accompanying unaudited condensed financial
statements include all adjustments management considers necessary for a fair presentation. </t>
        </is>
      </c>
    </row>
    <row r="7">
      <c r="A7" s="3" t="inlineStr">
        <is>
          <t>Cash</t>
        </is>
      </c>
      <c r="B7" s="3" t="inlineStr">
        <is>
          <t xml:space="preserve">Cash The Company considers all short-term investments
with an original maturity of three months or less when purchased to be cash equivalents. As of both June 30, 2023 and December 31, 2022,
the Company did no </t>
        </is>
      </c>
    </row>
    <row r="8">
      <c r="A8" s="3" t="inlineStr">
        <is>
          <t>Investments held in Trust Account</t>
        </is>
      </c>
      <c r="B8" s="3" t="inlineStr">
        <is>
          <t xml:space="preserve">Investments held in Trust Account As of June 30, 2023 and December 31, 2022, $ 38,787,501 101,942,526 Gains and losses resulting from the change in
fair value of investments held in Trust Account are accounted as dividend income in the accompanying unaudited condensed statement of
operations. Dividend income for the three months ended June 30, 2023 and 2022 amounted to $ 759,567 141,609 1,854,942 149,746 </t>
        </is>
      </c>
    </row>
    <row r="9">
      <c r="A9" s="3" t="inlineStr">
        <is>
          <t>Warrants</t>
        </is>
      </c>
      <c r="B9" s="3" t="inlineStr">
        <is>
          <t xml:space="preserve">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unaudited condensed statements of operations. The Company accounted for the 4,887,500 Warrants
issued with the IPO as equity instruments in accordance with ASC 480, “Distinguishing Liabilities from Equity” and ASC 815-40,
“Derivatives and Hedging: Contracts in Entity’s Own Equity.” </t>
        </is>
      </c>
    </row>
    <row r="10">
      <c r="A10" s="3" t="inlineStr">
        <is>
          <t>Class A Common Stock Subject to Possible Redemption</t>
        </is>
      </c>
      <c r="B10" s="3" t="inlineStr">
        <is>
          <t xml:space="preserve">Class A Common Stock Subject to Possible Redemption The Company accounts for its Class A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public
shares feature certain redemption rights that are considered to be outside of the Company’s control and subject to occurrence of
uncertain future events. Accordingly, as of June 30, 2023 and December 31, 2022, shares of Class A Common Stock subject to possible
redemption are presented at redemption value of $10.75 and $10.39 per share, respectively, as temporary equity, outside of the stockholders’
deficit section of the Company’s unaudited condensed balance sheets. The Company recognizes changes in redemption value immediately
as they occur and adjusts the carrying value of redeemable Class A Common Stock to equal the redemption value at the end of each
reporting period. Increases or decreases in the carrying amount of shares of redeemable Class A Common Stock are affected by charges
against additional paid in capital or accumulated deficit if additional paid in capital is zero. </t>
        </is>
      </c>
    </row>
    <row r="11">
      <c r="A11" s="3" t="inlineStr">
        <is>
          <t>Concentration of Credit Risk</t>
        </is>
      </c>
      <c r="B11" s="3"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row>
    <row r="12">
      <c r="A12" s="3" t="inlineStr">
        <is>
          <t>Fair Value of Financial Instruments</t>
        </is>
      </c>
      <c r="B12" s="3" t="inlineStr">
        <is>
          <t xml:space="preserve">Fair Value of Financial Instruments ASC Topic 820 “ Fair Value Measurements
and Disclosur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The fair value of the Company’s current
assets and liabilities, which qualify as financial instruments under ASC Topic 820, “Fair Value Measurements and Disclosures,”
approximates the carrying amounts represented in the accompanying balance sheets, primarily due to their short-term nature. </t>
        </is>
      </c>
    </row>
    <row r="13">
      <c r="A13" s="3" t="inlineStr">
        <is>
          <t>Income Taxes</t>
        </is>
      </c>
      <c r="B13" s="3"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4">
      <c r="A14" s="3" t="inlineStr">
        <is>
          <t>Net Income (Loss) per Share</t>
        </is>
      </c>
      <c r="B14" s="3" t="inlineStr">
        <is>
          <t xml:space="preserve">Net Income (Loss) per Share The Company complies with the accounting and
disclosure requirements of FASB ASC 260, Earnings Per Share.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ny remeasurement of the accretion to redemption value of the common stock subject to possible
redemption was considered to be dividends paid to the public stockholders. For the three months and six months ended June 30, 2023 and
2022, the Company has not considered the effect of the warrants sold in the IPO to purchase an aggregate of 4,887,500
Schedule of earnings (loss) per share
For the For the
Three Months Ended Three Months Ended
June 30, 2023 June 30, 2022
Non- Non-
Redeemable Redeemable Redeemable Redeemable
Common Common Common Common
Stock Stock Stock Stock
Basic and diluted net income/(loss) per share:
Numerators:
Allocation of net loss including carrying value to redemption value $ (606,905 ) $ (358,597 ) $ (138,234 ) $ (43,970 )
Accretion of carrying value to redemption value 960,575 – – –
Allocation of net income (loss) $ 353,670 $ (358,597 ) $ (138,234 ) $ (43,970 )
Denominators:
Weighted-average shares outstanding 5,262,235 3,109,250 9,775,000 3,109,250
Basic and diluted net income (loss) per share $ 0.07 $ (0.12 ) $ (0.01 ) $ (0.01 )
For the For the
Six Months Ended Six Months Ended
June 30, 2023 June 30, 2022
Non- Non-
Redeemable Redeemable Redeemable Redeemable
Common Common Common Common
Stock Stock Stock Stock
Basic and diluted net income/(loss) per share:
Numerators:
Allocation of net loss including carrying value to redemption value $ (1,673,862 ) $ (693,359 ) $ (343,549 ) $ (109,277 )
Accretion of carrying value to redemption value 2,718,500 – – –
Allocation of net income (loss) $ 1,044,638 $ (693,359 ) $ (343,549 ) $ (109,277 )
Denominators:
Weighted-average shares outstanding 7,506,151 3,109,250 9,775,000 3,109,250
Basic and diluted net income (loss) per share $ 0.14 $ (0.22 ) $ (0.04 ) $ (0.04 ) </t>
        </is>
      </c>
    </row>
    <row r="15">
      <c r="A15" s="3" t="inlineStr">
        <is>
          <t>Recent Accounting Pronouncements</t>
        </is>
      </c>
      <c r="B15" s="3" t="inlineStr">
        <is>
          <t xml:space="preserve">Recent Accounting Pronouncements Management does not believe that any recently
issued, but not effective, accounting standards, if currently adopted, would have a material effect on the Company’s unaudited condensed
financial statements. In August 2020, the FASB issued ASU
2020-06, “Debt – Debt Conversion and Other Options (Subtopic 470-20) and Derivatives and Hedging – Contracts in
Entity’s Own Equity (Subtopic 815-40).” The amendment in this ASU is to address issues identified as a result of the
complexity associated with applying generally accepted accounting principles (GAAP) for certain financial instruments with
characteristics of liabilities and equity. For convertible instruments, the Board decided to reduce the number of accounting models
for convertible debt instruments and convertible preferred stock. Limiting the accounting models results in fewer embedded
conversion features being separately recognized from the host contract as compared with prior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ASU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The Company has not early adopted this ASU and it will become effective for the Company on January 1, 2024, as the
Company is an emerging growth company. The Company believes the adoption of this ASU would not have a material effect on the
Company’s unaudited condens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t>
        </is>
      </c>
      <c r="B3" s="6" t="n">
        <v>187204</v>
      </c>
      <c r="C3" s="6" t="n">
        <v>172314</v>
      </c>
    </row>
    <row r="4">
      <c r="A4" s="3" t="inlineStr">
        <is>
          <t>Prepaid expenses</t>
        </is>
      </c>
      <c r="B4" s="4" t="n">
        <v>212187</v>
      </c>
      <c r="C4" s="4" t="n">
        <v>4000</v>
      </c>
    </row>
    <row r="5">
      <c r="A5" s="3" t="inlineStr">
        <is>
          <t>Prepaid expenses - related party</t>
        </is>
      </c>
      <c r="B5" s="4" t="n">
        <v>0</v>
      </c>
      <c r="C5" s="4" t="n">
        <v>25000</v>
      </c>
    </row>
    <row r="6">
      <c r="A6" s="3" t="inlineStr">
        <is>
          <t>Total current assets</t>
        </is>
      </c>
      <c r="B6" s="4" t="n">
        <v>399391</v>
      </c>
      <c r="C6" s="4" t="n">
        <v>201314</v>
      </c>
    </row>
    <row r="7">
      <c r="A7" s="3" t="inlineStr">
        <is>
          <t>Investments held in Trust Account</t>
        </is>
      </c>
      <c r="B7" s="4" t="n">
        <v>38787501</v>
      </c>
      <c r="C7" s="4" t="n">
        <v>101942526</v>
      </c>
    </row>
    <row r="8">
      <c r="A8" s="3" t="inlineStr">
        <is>
          <t>Total Assets</t>
        </is>
      </c>
      <c r="B8" s="4" t="n">
        <v>39186892</v>
      </c>
      <c r="C8" s="4" t="n">
        <v>102143840</v>
      </c>
    </row>
    <row r="9">
      <c r="A9" s="5" t="inlineStr">
        <is>
          <t>Current liabilities:</t>
        </is>
      </c>
      <c r="B9" s="3" t="inlineStr">
        <is>
          <t xml:space="preserve"> </t>
        </is>
      </c>
      <c r="C9" s="3" t="inlineStr">
        <is>
          <t xml:space="preserve"> </t>
        </is>
      </c>
    </row>
    <row r="10">
      <c r="A10" s="3" t="inlineStr">
        <is>
          <t>Accounts payable and accrued expenses</t>
        </is>
      </c>
      <c r="B10" s="4" t="n">
        <v>101256</v>
      </c>
      <c r="C10" s="4" t="n">
        <v>156052</v>
      </c>
    </row>
    <row r="11">
      <c r="A11" s="3" t="inlineStr">
        <is>
          <t>Due to related parties</t>
        </is>
      </c>
      <c r="B11" s="4" t="n">
        <v>0</v>
      </c>
      <c r="C11" s="4" t="n">
        <v>50000</v>
      </c>
    </row>
    <row r="12">
      <c r="A12" s="3" t="inlineStr">
        <is>
          <t>Promissory notes - related party</t>
        </is>
      </c>
      <c r="B12" s="4" t="n">
        <v>3384735</v>
      </c>
      <c r="C12" s="4" t="n">
        <v>733750</v>
      </c>
    </row>
    <row r="13">
      <c r="A13" s="3" t="inlineStr">
        <is>
          <t>Income taxes payable</t>
        </is>
      </c>
      <c r="B13" s="4" t="n">
        <v>128675</v>
      </c>
      <c r="C13" s="4" t="n">
        <v>271346</v>
      </c>
    </row>
    <row r="14">
      <c r="A14" s="3" t="inlineStr">
        <is>
          <t>Franchise taxes payable</t>
        </is>
      </c>
      <c r="B14" s="4" t="n">
        <v>0</v>
      </c>
      <c r="C14" s="4" t="n">
        <v>199759</v>
      </c>
    </row>
    <row r="15">
      <c r="A15" s="3" t="inlineStr">
        <is>
          <t>Excise taxes payable</t>
        </is>
      </c>
      <c r="B15" s="4" t="n">
        <v>654283</v>
      </c>
      <c r="C15" s="4" t="n">
        <v>0</v>
      </c>
    </row>
    <row r="16">
      <c r="A16" s="3" t="inlineStr">
        <is>
          <t>Total current liabilities</t>
        </is>
      </c>
      <c r="B16" s="4" t="n">
        <v>4268949</v>
      </c>
      <c r="C16" s="4" t="n">
        <v>1410907</v>
      </c>
    </row>
    <row r="17">
      <c r="A17" s="3" t="inlineStr">
        <is>
          <t>Deferred tax liability</t>
        </is>
      </c>
      <c r="B17" s="4" t="n">
        <v>0</v>
      </c>
      <c r="C17" s="4" t="n">
        <v>83724</v>
      </c>
    </row>
    <row r="18">
      <c r="A18" s="3" t="inlineStr">
        <is>
          <t>Deferred underwriters' discount</t>
        </is>
      </c>
      <c r="B18" s="4" t="n">
        <v>3421250</v>
      </c>
      <c r="C18" s="4" t="n">
        <v>3421250</v>
      </c>
    </row>
    <row r="19">
      <c r="A19" s="3" t="inlineStr">
        <is>
          <t>Total Liabilities</t>
        </is>
      </c>
      <c r="B19" s="4" t="n">
        <v>7690199</v>
      </c>
      <c r="C19" s="4" t="n">
        <v>4915881</v>
      </c>
    </row>
    <row r="20">
      <c r="A20" s="3" t="inlineStr">
        <is>
          <t>Commitments and Contingencies</t>
        </is>
      </c>
      <c r="B20" s="3" t="inlineStr">
        <is>
          <t xml:space="preserve"> </t>
        </is>
      </c>
      <c r="C20" s="3" t="inlineStr">
        <is>
          <t xml:space="preserve"> </t>
        </is>
      </c>
    </row>
    <row r="21">
      <c r="A21" s="3" t="inlineStr">
        <is>
          <t>Class A Common Stock subject to possible redemption, 3,614,952 shares and 9,775,000 shares at redemption value of $10.75 and $10.39 per share as of June 30, 2023 and December 31, 2022, respectively</t>
        </is>
      </c>
      <c r="B21" s="4" t="n">
        <v>38849935</v>
      </c>
      <c r="C21" s="4" t="n">
        <v>101559697</v>
      </c>
    </row>
    <row r="22">
      <c r="A22" s="5" t="inlineStr">
        <is>
          <t>Stockholders’ Deficit:</t>
        </is>
      </c>
      <c r="B22" s="3" t="inlineStr">
        <is>
          <t xml:space="preserve"> </t>
        </is>
      </c>
      <c r="C22" s="3" t="inlineStr">
        <is>
          <t xml:space="preserve"> </t>
        </is>
      </c>
    </row>
    <row r="23">
      <c r="A23" s="3" t="inlineStr">
        <is>
          <t>Preferred Stock, $0.0001 par value; 2,000,000 shares authorized; none issued and outstanding as of June 30, 2023 and December 31, 2022</t>
        </is>
      </c>
      <c r="B23" s="4" t="n">
        <v>0</v>
      </c>
      <c r="C23" s="4" t="n">
        <v>0</v>
      </c>
    </row>
    <row r="24">
      <c r="A24" s="3" t="inlineStr">
        <is>
          <t>Accumulated deficit</t>
        </is>
      </c>
      <c r="B24" s="4" t="n">
        <v>-7353552</v>
      </c>
      <c r="C24" s="4" t="n">
        <v>-4332048</v>
      </c>
    </row>
    <row r="25">
      <c r="A25" s="3" t="inlineStr">
        <is>
          <t>Total Stockholders' Deficit</t>
        </is>
      </c>
      <c r="B25" s="4" t="n">
        <v>-7353242</v>
      </c>
      <c r="C25" s="4" t="n">
        <v>-4331738</v>
      </c>
    </row>
    <row r="26">
      <c r="A26" s="3" t="inlineStr">
        <is>
          <t>Total Liabilities, Temporary Equity, and Stockholders' Deficit</t>
        </is>
      </c>
      <c r="B26" s="4" t="n">
        <v>39186892</v>
      </c>
      <c r="C26" s="4" t="n">
        <v>102143840</v>
      </c>
    </row>
    <row r="27">
      <c r="A27" s="3" t="inlineStr">
        <is>
          <t>Common Class A [Member]</t>
        </is>
      </c>
      <c r="B27" s="3" t="inlineStr">
        <is>
          <t xml:space="preserve"> </t>
        </is>
      </c>
      <c r="C27" s="3" t="inlineStr">
        <is>
          <t xml:space="preserve"> </t>
        </is>
      </c>
    </row>
    <row r="28">
      <c r="A28" s="5" t="inlineStr">
        <is>
          <t>Stockholders’ Deficit:</t>
        </is>
      </c>
      <c r="B28" s="3" t="inlineStr">
        <is>
          <t xml:space="preserve"> </t>
        </is>
      </c>
      <c r="C28" s="3" t="inlineStr">
        <is>
          <t xml:space="preserve"> </t>
        </is>
      </c>
    </row>
    <row r="29">
      <c r="A29" s="3" t="inlineStr">
        <is>
          <t>Class B Common Stock, $0.0001 par value; 5,000,000 shares authorized; 2,443,750 shares issued and outstanding as of June 30, 2023 and December 31, 2022</t>
        </is>
      </c>
      <c r="B29" s="4" t="n">
        <v>66</v>
      </c>
      <c r="C29" s="4" t="n">
        <v>66</v>
      </c>
    </row>
    <row r="30">
      <c r="A30" s="3" t="inlineStr">
        <is>
          <t>Common Class B [Member]</t>
        </is>
      </c>
      <c r="B30" s="3" t="inlineStr">
        <is>
          <t xml:space="preserve"> </t>
        </is>
      </c>
      <c r="C30" s="3" t="inlineStr">
        <is>
          <t xml:space="preserve"> </t>
        </is>
      </c>
    </row>
    <row r="31">
      <c r="A31" s="5" t="inlineStr">
        <is>
          <t>Stockholders’ Deficit:</t>
        </is>
      </c>
      <c r="B31" s="3" t="inlineStr">
        <is>
          <t xml:space="preserve"> </t>
        </is>
      </c>
      <c r="C31" s="3" t="inlineStr">
        <is>
          <t xml:space="preserve"> </t>
        </is>
      </c>
    </row>
    <row r="32">
      <c r="A32" s="3" t="inlineStr">
        <is>
          <t>Class B Common Stock, $0.0001 par value; 5,000,000 shares authorized; 2,443,750 shares issued and outstanding as of June 30, 2023 and December 31, 2022</t>
        </is>
      </c>
      <c r="B32" s="6" t="n">
        <v>244</v>
      </c>
      <c r="C32" s="6" t="n">
        <v>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3</t>
        </is>
      </c>
    </row>
    <row r="3">
      <c r="A3" s="5" t="inlineStr">
        <is>
          <t>Accounting Policies [Abstract]</t>
        </is>
      </c>
      <c r="B3" s="3" t="inlineStr">
        <is>
          <t xml:space="preserve"> </t>
        </is>
      </c>
    </row>
    <row r="4">
      <c r="A4" s="3" t="inlineStr">
        <is>
          <t>Schedule of earnings (loss) per share</t>
        </is>
      </c>
      <c r="B4" s="3" t="inlineStr">
        <is>
          <t>Schedule of earnings (loss) per share
For the For the
Three Months Ended Three Months Ended
June 30, 2023 June 30, 2022
Non- Non-
Redeemable Redeemable Redeemable Redeemable
Common Common Common Common
Stock Stock Stock Stock
Basic and diluted net income/(loss) per share:
Numerators:
Allocation of net loss including carrying value to redemption value $ (606,905 ) $ (358,597 ) $ (138,234 ) $ (43,970 )
Accretion of carrying value to redemption value 960,575 – – –
Allocation of net income (loss) $ 353,670 $ (358,597 ) $ (138,234 ) $ (43,970 )
Denominators:
Weighted-average shares outstanding 5,262,235 3,109,250 9,775,000 3,109,250
Basic and diluted net income (loss) per share $ 0.07 $ (0.12 ) $ (0.01 ) $ (0.01 )
For the For the
Six Months Ended Six Months Ended
June 30, 2023 June 30, 2022
Non- Non-
Redeemable Redeemable Redeemable Redeemable
Common Common Common Common
Stock Stock Stock Stock
Basic and diluted net income/(loss) per share:
Numerators:
Allocation of net loss including carrying value to redemption value $ (1,673,862 ) $ (693,359 ) $ (343,549 ) $ (109,277 )
Accretion of carrying value to redemption value 2,718,500 – – –
Allocation of net income (loss) $ 1,044,638 $ (693,359 ) $ (343,549 ) $ (109,277 )
Denominators:
Weighted-average shares outstanding 7,506,151 3,109,250 9,775,000 3,109,250
Basic and diluted net income (loss) per share $ 0.14 $ (0.22 ) $ (0.04 ) $ (0.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Held in Trust Account (Tables)</t>
        </is>
      </c>
      <c r="B1" s="2" t="inlineStr">
        <is>
          <t>6 Months Ended</t>
        </is>
      </c>
    </row>
    <row r="2">
      <c r="B2" s="2" t="inlineStr">
        <is>
          <t>Jun. 30, 2023</t>
        </is>
      </c>
    </row>
    <row r="3">
      <c r="A3" s="5" t="inlineStr">
        <is>
          <t>Investments, Debt and Equity Securities [Abstract]</t>
        </is>
      </c>
      <c r="B3" s="3" t="inlineStr">
        <is>
          <t xml:space="preserve"> </t>
        </is>
      </c>
    </row>
    <row r="4">
      <c r="A4" s="3" t="inlineStr">
        <is>
          <t>Schedule of assets measured at fair value on a recurring basis</t>
        </is>
      </c>
      <c r="B4" s="3" t="inlineStr">
        <is>
          <t xml:space="preserve">Schedule of assets measured at fair value on a recurring basis
Description Level June 30, 2023 December 31, 2022
Assets:
Trust Account - U.S. Treasury Securities Money Market Fund 1 $ 38,787,501 $ 101,942,5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itial Public Offering (Tables)</t>
        </is>
      </c>
      <c r="B1" s="2" t="inlineStr">
        <is>
          <t>6 Months Ended</t>
        </is>
      </c>
    </row>
    <row r="2">
      <c r="B2" s="2" t="inlineStr">
        <is>
          <t>Jun. 30, 2023</t>
        </is>
      </c>
    </row>
    <row r="3">
      <c r="A3" s="5" t="inlineStr">
        <is>
          <t>Initial Public Offering</t>
        </is>
      </c>
      <c r="B3" s="3" t="inlineStr">
        <is>
          <t xml:space="preserve"> </t>
        </is>
      </c>
    </row>
    <row r="4">
      <c r="A4" s="3" t="inlineStr">
        <is>
          <t>Common stock subject to possible redemption</t>
        </is>
      </c>
      <c r="B4" s="3" t="inlineStr">
        <is>
          <t xml:space="preserve">Common stock subject to possible redemption
Common stock subject to possible redemption, December 31, 2021 $ 99,705,000
Plus:
Accretion of carrying value to redemption value 1,854,697
Common stock subject to possible redemption, December 31, 2022 101,559,697
Less:
Redemptions (65,428,262 )
Plus:
Accretion of carrying value to redemption value 2,718,500
Common stock subject to possible redemption, June 30, 2023 $ 38,849,9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6 Months Ended</t>
        </is>
      </c>
    </row>
    <row r="2">
      <c r="B2" s="2" t="inlineStr">
        <is>
          <t>Jun. 30, 2023</t>
        </is>
      </c>
    </row>
    <row r="3">
      <c r="A3" s="5" t="inlineStr">
        <is>
          <t>Income Tax Disclosure [Abstract]</t>
        </is>
      </c>
      <c r="B3" s="3" t="inlineStr">
        <is>
          <t xml:space="preserve"> </t>
        </is>
      </c>
    </row>
    <row r="4">
      <c r="A4" s="3" t="inlineStr">
        <is>
          <t>Schedule of income tax provision (benefit)</t>
        </is>
      </c>
      <c r="B4" s="3" t="inlineStr">
        <is>
          <t xml:space="preserve">Schedule of income tax provision (benefit)
For the Three Months Ended June 30, 2023 For the Three Months Ended June 30, 2022 For the Six Months Ended June 30, 2023 For the Six Months Ended June 30, 2022
Current
Federal $ 225,131 $ – $ 419,301 $ –
State 82,215 – 136,029 –
Deferred
Federal (185,097 ) (38,263 ) (255,999 ) (95,093 )
State (51,300 ) – (70,950 ) –
Valuation allowance 135,707 38,263 243,225 95,093
Income tax provision $ 206,656 $ – $ 471,606 $ – </t>
        </is>
      </c>
    </row>
    <row r="5">
      <c r="A5" s="3" t="inlineStr">
        <is>
          <t>Schedule of deferred tax assets</t>
        </is>
      </c>
      <c r="B5" s="3" t="inlineStr">
        <is>
          <t>Schedule of deferred tax assets
June 30, 2023 December 31, 2022
Deferred tax assets:
Start-up/organization costs $ 485,769 $ 267,889
Deferred tax liabilities:
Accrued dividend income – (83,724 )
Total deferred tax assets, net 485,769 184,165
Valuation allowance (485,769 ) (267,889 )
Deferred tax liability, net $ – $ (83,7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80" customWidth="1" min="9" max="9"/>
    <col width="14" customWidth="1" min="10" max="10"/>
    <col width="15" customWidth="1" min="11" max="11"/>
  </cols>
  <sheetData>
    <row r="1">
      <c r="A1" s="1" t="inlineStr">
        <is>
          <t>Organization and Business Operation (Details Narrative) - USD ($)</t>
        </is>
      </c>
      <c r="K1" s="2" t="inlineStr">
        <is>
          <t>3 Months Ended</t>
        </is>
      </c>
    </row>
    <row r="2">
      <c r="B2" s="2" t="inlineStr">
        <is>
          <t>Aug. 04, 2023</t>
        </is>
      </c>
      <c r="C2" s="2" t="inlineStr">
        <is>
          <t>Jul. 05, 2023</t>
        </is>
      </c>
      <c r="D2" s="2" t="inlineStr">
        <is>
          <t>Jun. 05, 2023</t>
        </is>
      </c>
      <c r="E2" s="2" t="inlineStr">
        <is>
          <t>May 05, 2023</t>
        </is>
      </c>
      <c r="F2" s="2" t="inlineStr">
        <is>
          <t>Feb. 06, 2023</t>
        </is>
      </c>
      <c r="G2" s="2" t="inlineStr">
        <is>
          <t>Nov. 04, 2022</t>
        </is>
      </c>
      <c r="H2" s="2" t="inlineStr">
        <is>
          <t>Nov. 05, 2021</t>
        </is>
      </c>
      <c r="I2" s="2" t="inlineStr">
        <is>
          <t>Nov. 02, 2021</t>
        </is>
      </c>
      <c r="J2" s="2" t="inlineStr">
        <is>
          <t>Feb. 18, 2021</t>
        </is>
      </c>
      <c r="K2" s="2" t="inlineStr">
        <is>
          <t>Jun. 30, 2023</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Unit descrip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one share of Class A common stock, $0.0001 par value per share (“Class A Common Stock”), and
one-half of one redeemable warrant (“Warrant”)</t>
        </is>
      </c>
      <c r="J4" s="3" t="inlineStr">
        <is>
          <t xml:space="preserve"> </t>
        </is>
      </c>
      <c r="K4" s="3" t="inlineStr">
        <is>
          <t xml:space="preserve"> </t>
        </is>
      </c>
    </row>
    <row r="5">
      <c r="A5" s="3" t="inlineStr">
        <is>
          <t>Cash</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6" t="n">
        <v>187204</v>
      </c>
    </row>
    <row r="6">
      <c r="A6" s="3" t="inlineStr">
        <is>
          <t>First Extension [Member] | WODI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5"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Payments to acquire business</t>
        </is>
      </c>
      <c r="B8" s="3" t="inlineStr">
        <is>
          <t xml:space="preserve"> </t>
        </is>
      </c>
      <c r="C8" s="3" t="inlineStr">
        <is>
          <t xml:space="preserve"> </t>
        </is>
      </c>
      <c r="D8" s="3" t="inlineStr">
        <is>
          <t xml:space="preserve"> </t>
        </is>
      </c>
      <c r="E8" s="3" t="inlineStr">
        <is>
          <t xml:space="preserve"> </t>
        </is>
      </c>
      <c r="F8" s="3" t="inlineStr">
        <is>
          <t xml:space="preserve"> </t>
        </is>
      </c>
      <c r="G8" s="6" t="n">
        <v>977500</v>
      </c>
      <c r="H8" s="3" t="inlineStr">
        <is>
          <t xml:space="preserve"> </t>
        </is>
      </c>
      <c r="I8" s="3" t="inlineStr">
        <is>
          <t xml:space="preserve"> </t>
        </is>
      </c>
      <c r="J8" s="3" t="inlineStr">
        <is>
          <t xml:space="preserve"> </t>
        </is>
      </c>
      <c r="K8" s="3" t="inlineStr">
        <is>
          <t xml:space="preserve"> </t>
        </is>
      </c>
    </row>
    <row r="9">
      <c r="A9" s="3" t="inlineStr">
        <is>
          <t>Second Extension [Member] | WODI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5"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Payments to acquire business</t>
        </is>
      </c>
      <c r="B11" s="3" t="inlineStr">
        <is>
          <t xml:space="preserve"> </t>
        </is>
      </c>
      <c r="C11" s="3" t="inlineStr">
        <is>
          <t xml:space="preserve"> </t>
        </is>
      </c>
      <c r="D11" s="3" t="inlineStr">
        <is>
          <t xml:space="preserve"> </t>
        </is>
      </c>
      <c r="E11" s="3" t="inlineStr">
        <is>
          <t xml:space="preserve"> </t>
        </is>
      </c>
      <c r="F11" s="6" t="n">
        <v>977500</v>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Third Extension [Member] | WODI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5"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Payments to acquire business</t>
        </is>
      </c>
      <c r="B14" s="3" t="inlineStr">
        <is>
          <t xml:space="preserve"> </t>
        </is>
      </c>
      <c r="C14" s="3" t="inlineStr">
        <is>
          <t xml:space="preserve"> </t>
        </is>
      </c>
      <c r="D14" s="3" t="inlineStr">
        <is>
          <t xml:space="preserve"> </t>
        </is>
      </c>
      <c r="E14" s="6" t="n">
        <v>330064</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Fourth Extension [Member] | WODI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5"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Payments to acquire business</t>
        </is>
      </c>
      <c r="B17" s="3" t="inlineStr">
        <is>
          <t xml:space="preserve"> </t>
        </is>
      </c>
      <c r="C17" s="3" t="inlineStr">
        <is>
          <t xml:space="preserve"> </t>
        </is>
      </c>
      <c r="D17" s="6" t="n">
        <v>100000</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Fifth Extension [Member] | WODI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5" t="inlineStr">
        <is>
          <t>Collaborative Arrangement and Arrangement Other than Collaborativ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Payments to acquire business</t>
        </is>
      </c>
      <c r="B20" s="3" t="inlineStr">
        <is>
          <t xml:space="preserve"> </t>
        </is>
      </c>
      <c r="C20" s="6" t="n">
        <v>1000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Sixth Extension [Member] | WODI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5" t="inlineStr">
        <is>
          <t>Collaborative Arrangement and Arrangement Other than Collaborativ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Payments to acquire business</t>
        </is>
      </c>
      <c r="B23" s="6" t="n">
        <v>10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Sponsor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5" t="inlineStr">
        <is>
          <t>Collaborative Arrangement and Arrangement Other than Collaborativ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Number of Shares issued to Representatives as Compensa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4" t="n">
        <v>2443750</v>
      </c>
      <c r="K26" s="3" t="inlineStr">
        <is>
          <t xml:space="preserve"> </t>
        </is>
      </c>
    </row>
    <row r="27">
      <c r="A27" s="3" t="inlineStr">
        <is>
          <t>Common Class A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5" t="inlineStr">
        <is>
          <t>Collaborative Arrangement and Arrangement Other than Collaborative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Number of shares redeem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4" t="n">
        <v>6160048</v>
      </c>
    </row>
    <row r="30">
      <c r="A30" s="3" t="inlineStr">
        <is>
          <t>Number of shares redeemed, valu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6" t="n">
        <v>654283</v>
      </c>
    </row>
    <row r="31">
      <c r="A31" s="3" t="inlineStr">
        <is>
          <t>IPO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5"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Number of units sol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9775000</v>
      </c>
      <c r="I33" s="3" t="inlineStr">
        <is>
          <t xml:space="preserve"> </t>
        </is>
      </c>
      <c r="J33" s="3" t="inlineStr">
        <is>
          <t xml:space="preserve"> </t>
        </is>
      </c>
      <c r="K33" s="3" t="inlineStr">
        <is>
          <t xml:space="preserve"> </t>
        </is>
      </c>
    </row>
    <row r="34">
      <c r="A34" s="3" t="inlineStr">
        <is>
          <t>Proceeds from issuance initial public offering</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6" t="n">
        <v>97750000</v>
      </c>
      <c r="I34" s="3" t="inlineStr">
        <is>
          <t xml:space="preserve"> </t>
        </is>
      </c>
      <c r="J34" s="3" t="inlineStr">
        <is>
          <t xml:space="preserve"> </t>
        </is>
      </c>
      <c r="K34" s="3" t="inlineStr">
        <is>
          <t xml:space="preserve"> </t>
        </is>
      </c>
    </row>
    <row r="35">
      <c r="A35" s="3" t="inlineStr">
        <is>
          <t>Payments of Stock Issuance Cos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4" t="n">
        <v>5822268</v>
      </c>
      <c r="I35" s="3" t="inlineStr">
        <is>
          <t xml:space="preserve"> </t>
        </is>
      </c>
      <c r="J35" s="3" t="inlineStr">
        <is>
          <t xml:space="preserve"> </t>
        </is>
      </c>
      <c r="K35" s="3" t="inlineStr">
        <is>
          <t xml:space="preserve"> </t>
        </is>
      </c>
    </row>
    <row r="36">
      <c r="A36" s="3" t="inlineStr">
        <is>
          <t>Working Capital</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6" t="n">
        <v>3869558</v>
      </c>
    </row>
    <row r="37">
      <c r="A37" s="3" t="inlineStr">
        <is>
          <t>IPO [Member] | Underwriting Fee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5" t="inlineStr">
        <is>
          <t>Collaborative Arrangement and Arrangement Other than Collaborative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Payments of Stock Issuance Cos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4" t="n">
        <v>5376250</v>
      </c>
      <c r="I39" s="3" t="inlineStr">
        <is>
          <t xml:space="preserve"> </t>
        </is>
      </c>
      <c r="J39" s="3" t="inlineStr">
        <is>
          <t xml:space="preserve"> </t>
        </is>
      </c>
      <c r="K39" s="3" t="inlineStr">
        <is>
          <t xml:space="preserve"> </t>
        </is>
      </c>
    </row>
    <row r="40">
      <c r="A40" s="3" t="inlineStr">
        <is>
          <t>IPO [Member] | Other Offering Cost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5" t="inlineStr">
        <is>
          <t>Collaborative Arrangement and Arrangement Other than Collaborative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Payments of Stock Issuance Cost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6" t="n">
        <v>446018</v>
      </c>
      <c r="I42" s="3" t="inlineStr">
        <is>
          <t xml:space="preserve"> </t>
        </is>
      </c>
      <c r="J42" s="3" t="inlineStr">
        <is>
          <t xml:space="preserve"> </t>
        </is>
      </c>
      <c r="K42" s="3" t="inlineStr">
        <is>
          <t xml:space="preserve"> </t>
        </is>
      </c>
    </row>
    <row r="43">
      <c r="A43" s="3" t="inlineStr">
        <is>
          <t>IPO [Member] | Common Class A [Member] | Representative Share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5" t="inlineStr">
        <is>
          <t>Collaborative Arrangement and Arrangement Other than Collaborative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Number of Shares issued to Representatives as Compensation</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4" t="n">
        <v>120000</v>
      </c>
      <c r="I45" s="3" t="inlineStr">
        <is>
          <t xml:space="preserve"> </t>
        </is>
      </c>
      <c r="J45" s="3" t="inlineStr">
        <is>
          <t xml:space="preserve"> </t>
        </is>
      </c>
      <c r="K45" s="3" t="inlineStr">
        <is>
          <t xml:space="preserve"> </t>
        </is>
      </c>
    </row>
    <row r="46">
      <c r="A46" s="3" t="inlineStr">
        <is>
          <t>IPO [Member] | Warra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5" t="inlineStr">
        <is>
          <t>Collaborative Arrangement and Arrangement Other than Collaborative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Exercise pric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8" t="n">
        <v>11.5</v>
      </c>
      <c r="I48" s="3" t="inlineStr">
        <is>
          <t xml:space="preserve"> </t>
        </is>
      </c>
      <c r="J48" s="3" t="inlineStr">
        <is>
          <t xml:space="preserve"> </t>
        </is>
      </c>
      <c r="K48" s="3" t="inlineStr">
        <is>
          <t xml:space="preserve"> </t>
        </is>
      </c>
    </row>
    <row r="49">
      <c r="A49" s="3" t="inlineStr">
        <is>
          <t>Private Placement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5" t="inlineStr">
        <is>
          <t>Collaborative Arrangement and Arrangement Other than Collaborative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Proceeds from Issuance of private placemen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6" t="n">
        <v>5455000</v>
      </c>
      <c r="I51" s="3" t="inlineStr">
        <is>
          <t xml:space="preserve"> </t>
        </is>
      </c>
      <c r="J51" s="3" t="inlineStr">
        <is>
          <t xml:space="preserve"> </t>
        </is>
      </c>
      <c r="K51" s="3" t="inlineStr">
        <is>
          <t xml:space="preserve"> </t>
        </is>
      </c>
    </row>
    <row r="52">
      <c r="A52" s="3" t="inlineStr">
        <is>
          <t>Private Placement [Member] | Common Class A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5" t="inlineStr">
        <is>
          <t>Collaborative Arrangement and Arrangement Other than Collaborative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Number of Shares issued to Representatives as Compensation</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4" t="n">
        <v>545500</v>
      </c>
      <c r="I54" s="3" t="inlineStr">
        <is>
          <t xml:space="preserve"> </t>
        </is>
      </c>
      <c r="J54" s="3" t="inlineStr">
        <is>
          <t xml:space="preserve"> </t>
        </is>
      </c>
      <c r="K54" s="3" t="inlineStr">
        <is>
          <t xml:space="preserve"> </t>
        </is>
      </c>
    </row>
    <row r="55">
      <c r="A55" s="3" t="inlineStr">
        <is>
          <t>Private Placement [Member] | Common Class A [Member] | United States Tiger Securities And Ef Hutton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5" t="inlineStr">
        <is>
          <t>Collaborative Arrangement and Arrangement Other than Collaborative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Number of Shares issued to Representatives as Compensation</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4" t="n">
        <v>40000</v>
      </c>
      <c r="I57" s="3" t="inlineStr">
        <is>
          <t xml:space="preserve"> </t>
        </is>
      </c>
      <c r="J57" s="3" t="inlineStr">
        <is>
          <t xml:space="preserve"> </t>
        </is>
      </c>
      <c r="K57" s="3" t="inlineStr">
        <is>
          <t xml:space="preserve"> </t>
        </is>
      </c>
    </row>
    <row r="58">
      <c r="A58" s="3" t="inlineStr">
        <is>
          <t>Private Placement [Member] | Common Class A [Member] | Sponsor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5" t="inlineStr">
        <is>
          <t>Collaborative Arrangement and Arrangement Other than Collaborative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Number of Shares issued to Representatives as Compensation</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4" t="n">
        <v>505500</v>
      </c>
      <c r="I60" s="3" t="inlineStr">
        <is>
          <t xml:space="preserve"> </t>
        </is>
      </c>
      <c r="J60" s="3" t="inlineStr">
        <is>
          <t xml:space="preserve"> </t>
        </is>
      </c>
      <c r="K60"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Basic and diluted per sha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retion of carrying value to redemption value</t>
        </is>
      </c>
      <c r="B3" s="3" t="inlineStr">
        <is>
          <t xml:space="preserve"> </t>
        </is>
      </c>
      <c r="C3" s="3" t="inlineStr">
        <is>
          <t xml:space="preserve"> </t>
        </is>
      </c>
      <c r="D3" s="6" t="n">
        <v>-65428262</v>
      </c>
      <c r="E3" s="3" t="inlineStr">
        <is>
          <t xml:space="preserve"> </t>
        </is>
      </c>
    </row>
    <row r="4">
      <c r="A4" s="3" t="inlineStr">
        <is>
          <t>Redeemable Common Stock [Member]</t>
        </is>
      </c>
      <c r="B4" s="3" t="inlineStr">
        <is>
          <t xml:space="preserve"> </t>
        </is>
      </c>
      <c r="C4" s="3" t="inlineStr">
        <is>
          <t xml:space="preserve"> </t>
        </is>
      </c>
      <c r="D4" s="3" t="inlineStr">
        <is>
          <t xml:space="preserve"> </t>
        </is>
      </c>
      <c r="E4" s="3" t="inlineStr">
        <is>
          <t xml:space="preserve"> </t>
        </is>
      </c>
    </row>
    <row r="5">
      <c r="A5" s="3" t="inlineStr">
        <is>
          <t>Allocation of net loss including carrying value to redemption value</t>
        </is>
      </c>
      <c r="B5" s="6" t="n">
        <v>-606905</v>
      </c>
      <c r="C5" s="6" t="n">
        <v>-138234</v>
      </c>
      <c r="D5" s="4" t="n">
        <v>-1673862</v>
      </c>
      <c r="E5" s="6" t="n">
        <v>-343549</v>
      </c>
    </row>
    <row r="6">
      <c r="A6" s="3" t="inlineStr">
        <is>
          <t>Accretion of carrying value to redemption value</t>
        </is>
      </c>
      <c r="B6" s="4" t="n">
        <v>960575</v>
      </c>
      <c r="C6" s="4" t="n">
        <v>0</v>
      </c>
      <c r="D6" s="4" t="n">
        <v>2718500</v>
      </c>
      <c r="E6" s="4" t="n">
        <v>0</v>
      </c>
    </row>
    <row r="7">
      <c r="A7" s="3" t="inlineStr">
        <is>
          <t>Allocation of net income (loss)</t>
        </is>
      </c>
      <c r="B7" s="6" t="n">
        <v>353670</v>
      </c>
      <c r="C7" s="6" t="n">
        <v>-138234</v>
      </c>
      <c r="D7" s="6" t="n">
        <v>1044638</v>
      </c>
      <c r="E7" s="6" t="n">
        <v>-343549</v>
      </c>
    </row>
    <row r="8">
      <c r="A8" s="3" t="inlineStr">
        <is>
          <t>Weighted-average shares outstanding, basic</t>
        </is>
      </c>
      <c r="B8" s="4" t="n">
        <v>5262235</v>
      </c>
      <c r="C8" s="4" t="n">
        <v>9775000</v>
      </c>
      <c r="D8" s="4" t="n">
        <v>7506151</v>
      </c>
      <c r="E8" s="4" t="n">
        <v>9775000</v>
      </c>
    </row>
    <row r="9">
      <c r="A9" s="3" t="inlineStr">
        <is>
          <t>Weighted-average shares outstanding, diluted</t>
        </is>
      </c>
      <c r="B9" s="4" t="n">
        <v>5262235</v>
      </c>
      <c r="C9" s="4" t="n">
        <v>9775000</v>
      </c>
      <c r="D9" s="4" t="n">
        <v>7506151</v>
      </c>
      <c r="E9" s="4" t="n">
        <v>9775000</v>
      </c>
    </row>
    <row r="10">
      <c r="A10" s="3" t="inlineStr">
        <is>
          <t>Basic net income/(loss) per share</t>
        </is>
      </c>
      <c r="B10" s="8" t="n">
        <v>0.07000000000000001</v>
      </c>
      <c r="C10" s="8" t="n">
        <v>-0.01</v>
      </c>
      <c r="D10" s="8" t="n">
        <v>0.14</v>
      </c>
      <c r="E10" s="8" t="n">
        <v>-0.04</v>
      </c>
    </row>
    <row r="11">
      <c r="A11" s="3" t="inlineStr">
        <is>
          <t>Diluted net income/(loss) per share</t>
        </is>
      </c>
      <c r="B11" s="8" t="n">
        <v>0.07000000000000001</v>
      </c>
      <c r="C11" s="8" t="n">
        <v>-0.01</v>
      </c>
      <c r="D11" s="8" t="n">
        <v>0.14</v>
      </c>
      <c r="E11" s="8" t="n">
        <v>-0.04</v>
      </c>
    </row>
    <row r="12">
      <c r="A12" s="3" t="inlineStr">
        <is>
          <t>Non Redeemable Common Stock [Member]</t>
        </is>
      </c>
      <c r="B12" s="3" t="inlineStr">
        <is>
          <t xml:space="preserve"> </t>
        </is>
      </c>
      <c r="C12" s="3" t="inlineStr">
        <is>
          <t xml:space="preserve"> </t>
        </is>
      </c>
      <c r="D12" s="3" t="inlineStr">
        <is>
          <t xml:space="preserve"> </t>
        </is>
      </c>
      <c r="E12" s="3" t="inlineStr">
        <is>
          <t xml:space="preserve"> </t>
        </is>
      </c>
    </row>
    <row r="13">
      <c r="A13" s="3" t="inlineStr">
        <is>
          <t>Allocation of net loss including carrying value to redemption value</t>
        </is>
      </c>
      <c r="B13" s="6" t="n">
        <v>-358597</v>
      </c>
      <c r="C13" s="6" t="n">
        <v>-43970</v>
      </c>
      <c r="D13" s="6" t="n">
        <v>-693359</v>
      </c>
      <c r="E13" s="6" t="n">
        <v>-109277</v>
      </c>
    </row>
    <row r="14">
      <c r="A14" s="3" t="inlineStr">
        <is>
          <t>Accretion of carrying value to redemption value</t>
        </is>
      </c>
      <c r="B14" s="4" t="n">
        <v>0</v>
      </c>
      <c r="C14" s="4" t="n">
        <v>0</v>
      </c>
      <c r="D14" s="4" t="n">
        <v>0</v>
      </c>
      <c r="E14" s="4" t="n">
        <v>0</v>
      </c>
    </row>
    <row r="15">
      <c r="A15" s="3" t="inlineStr">
        <is>
          <t>Allocation of net income (loss)</t>
        </is>
      </c>
      <c r="B15" s="6" t="n">
        <v>-358597</v>
      </c>
      <c r="C15" s="6" t="n">
        <v>-43970</v>
      </c>
      <c r="D15" s="6" t="n">
        <v>-693359</v>
      </c>
      <c r="E15" s="6" t="n">
        <v>-109277</v>
      </c>
    </row>
    <row r="16">
      <c r="A16" s="3" t="inlineStr">
        <is>
          <t>Weighted-average shares outstanding, basic</t>
        </is>
      </c>
      <c r="B16" s="4" t="n">
        <v>3109250</v>
      </c>
      <c r="C16" s="4" t="n">
        <v>3109250</v>
      </c>
      <c r="D16" s="4" t="n">
        <v>3109250</v>
      </c>
      <c r="E16" s="4" t="n">
        <v>3109250</v>
      </c>
    </row>
    <row r="17">
      <c r="A17" s="3" t="inlineStr">
        <is>
          <t>Weighted-average shares outstanding, diluted</t>
        </is>
      </c>
      <c r="B17" s="4" t="n">
        <v>3109250</v>
      </c>
      <c r="C17" s="4" t="n">
        <v>3109250</v>
      </c>
      <c r="D17" s="4" t="n">
        <v>3109250</v>
      </c>
      <c r="E17" s="4" t="n">
        <v>3109250</v>
      </c>
    </row>
    <row r="18">
      <c r="A18" s="3" t="inlineStr">
        <is>
          <t>Basic net income/(loss) per share</t>
        </is>
      </c>
      <c r="B18" s="8" t="n">
        <v>-0.12</v>
      </c>
      <c r="C18" s="8" t="n">
        <v>-0.01</v>
      </c>
      <c r="D18" s="8" t="n">
        <v>-0.22</v>
      </c>
      <c r="E18" s="8" t="n">
        <v>-0.04</v>
      </c>
    </row>
    <row r="19">
      <c r="A19" s="3" t="inlineStr">
        <is>
          <t>Diluted net income/(loss) per share</t>
        </is>
      </c>
      <c r="B19" s="8" t="n">
        <v>-0.12</v>
      </c>
      <c r="C19" s="8" t="n">
        <v>-0.01</v>
      </c>
      <c r="D19" s="8" t="n">
        <v>-0.22</v>
      </c>
      <c r="E19" s="8" t="n">
        <v>-0.0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5"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equivalents</t>
        </is>
      </c>
      <c r="B4" s="6" t="n">
        <v>0</v>
      </c>
      <c r="C4" s="3" t="inlineStr">
        <is>
          <t xml:space="preserve"> </t>
        </is>
      </c>
      <c r="D4" s="6" t="n">
        <v>0</v>
      </c>
      <c r="E4" s="3" t="inlineStr">
        <is>
          <t xml:space="preserve"> </t>
        </is>
      </c>
      <c r="F4" s="6" t="n">
        <v>0</v>
      </c>
    </row>
    <row r="5">
      <c r="A5" s="3" t="inlineStr">
        <is>
          <t>Asset, Held-in-Trust</t>
        </is>
      </c>
      <c r="B5" s="4" t="n">
        <v>38787501</v>
      </c>
      <c r="C5" s="3" t="inlineStr">
        <is>
          <t xml:space="preserve"> </t>
        </is>
      </c>
      <c r="D5" s="4" t="n">
        <v>38787501</v>
      </c>
      <c r="E5" s="3" t="inlineStr">
        <is>
          <t xml:space="preserve"> </t>
        </is>
      </c>
      <c r="F5" s="4" t="n">
        <v>101942526</v>
      </c>
    </row>
    <row r="6">
      <c r="A6" s="3" t="inlineStr">
        <is>
          <t>Dividend Income, Operating</t>
        </is>
      </c>
      <c r="B6" s="4" t="n">
        <v>759567</v>
      </c>
      <c r="C6" s="6" t="n">
        <v>141609</v>
      </c>
      <c r="D6" s="4" t="n">
        <v>1854942</v>
      </c>
      <c r="E6" s="6" t="n">
        <v>149746</v>
      </c>
      <c r="F6" s="3" t="inlineStr">
        <is>
          <t xml:space="preserve"> </t>
        </is>
      </c>
    </row>
    <row r="7">
      <c r="A7" s="3" t="inlineStr">
        <is>
          <t>Unrecognized tax benefits</t>
        </is>
      </c>
      <c r="B7" s="4" t="n">
        <v>0</v>
      </c>
      <c r="C7" s="3" t="inlineStr">
        <is>
          <t xml:space="preserve"> </t>
        </is>
      </c>
      <c r="D7" s="4" t="n">
        <v>0</v>
      </c>
      <c r="E7" s="3" t="inlineStr">
        <is>
          <t xml:space="preserve"> </t>
        </is>
      </c>
      <c r="F7" s="4" t="n">
        <v>0</v>
      </c>
    </row>
    <row r="8">
      <c r="A8" s="3" t="inlineStr">
        <is>
          <t>Accrued for interest and penalties</t>
        </is>
      </c>
      <c r="B8" s="6" t="n">
        <v>0</v>
      </c>
      <c r="C8" s="3" t="inlineStr">
        <is>
          <t xml:space="preserve"> </t>
        </is>
      </c>
      <c r="D8" s="6" t="n">
        <v>0</v>
      </c>
      <c r="E8" s="3" t="inlineStr">
        <is>
          <t xml:space="preserve"> </t>
        </is>
      </c>
      <c r="F8" s="6" t="n">
        <v>0</v>
      </c>
    </row>
    <row r="9">
      <c r="A9" s="3" t="inlineStr">
        <is>
          <t>IPO Warrant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Antidilutive Securities Excluded from Computation of Earnings Per Share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Antidilutive Securities Excluded from Computation of Earnings Per Share, Amount</t>
        </is>
      </c>
      <c r="B11" s="4" t="n">
        <v>4887500</v>
      </c>
      <c r="C11" s="4" t="n">
        <v>4887500</v>
      </c>
      <c r="D11" s="4" t="n">
        <v>4887500</v>
      </c>
      <c r="E11" s="4" t="n">
        <v>4887500</v>
      </c>
      <c r="F11" s="3"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Held in Trust Account (Details) - USD ($)</t>
        </is>
      </c>
      <c r="B1" s="2" t="inlineStr">
        <is>
          <t>Jun. 30, 2023</t>
        </is>
      </c>
      <c r="C1" s="2" t="inlineStr">
        <is>
          <t>Dec. 31, 2022</t>
        </is>
      </c>
    </row>
    <row r="2">
      <c r="A2" s="3" t="inlineStr">
        <is>
          <t>Fair Value, Inputs, Level 1 [Member] | Fair Value, Recurring [Member] | U S Treasury Securities Money Market Fund [Member]</t>
        </is>
      </c>
      <c r="B2" s="3" t="inlineStr">
        <is>
          <t xml:space="preserve"> </t>
        </is>
      </c>
      <c r="C2" s="3" t="inlineStr">
        <is>
          <t xml:space="preserve"> </t>
        </is>
      </c>
    </row>
    <row r="3">
      <c r="A3" s="5" t="inlineStr">
        <is>
          <t>Marketable Securities [Line Items]</t>
        </is>
      </c>
      <c r="B3" s="3" t="inlineStr">
        <is>
          <t xml:space="preserve"> </t>
        </is>
      </c>
      <c r="C3" s="3" t="inlineStr">
        <is>
          <t xml:space="preserve"> </t>
        </is>
      </c>
    </row>
    <row r="4">
      <c r="A4" s="3" t="inlineStr">
        <is>
          <t>Trust Account - U.S. Treasury Securities Money Market Fund</t>
        </is>
      </c>
      <c r="B4" s="6" t="n">
        <v>38787501</v>
      </c>
      <c r="C4" s="6" t="n">
        <v>10194252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Held in Trust Account (Details Narrative) - USD ($)</t>
        </is>
      </c>
      <c r="B1" s="2" t="inlineStr">
        <is>
          <t>Jun. 30, 2023</t>
        </is>
      </c>
      <c r="C1" s="2" t="inlineStr">
        <is>
          <t>Dec. 31, 2022</t>
        </is>
      </c>
    </row>
    <row r="2">
      <c r="A2" s="5" t="inlineStr">
        <is>
          <t>Investments, Debt and Equity Securities [Abstract]</t>
        </is>
      </c>
      <c r="B2" s="3" t="inlineStr">
        <is>
          <t xml:space="preserve"> </t>
        </is>
      </c>
      <c r="C2" s="3" t="inlineStr">
        <is>
          <t xml:space="preserve"> </t>
        </is>
      </c>
    </row>
    <row r="3">
      <c r="A3" s="3" t="inlineStr">
        <is>
          <t>Assets held in trust account</t>
        </is>
      </c>
      <c r="B3" s="6" t="n">
        <v>38787501</v>
      </c>
      <c r="C3" s="6" t="n">
        <v>10194252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Initial Public Offering (Details - Common stock dilution) - USD ($)</t>
        </is>
      </c>
      <c r="B1" s="2" t="inlineStr">
        <is>
          <t>6 Months Ended</t>
        </is>
      </c>
      <c r="C1" s="2" t="inlineStr">
        <is>
          <t>12 Months Ended</t>
        </is>
      </c>
    </row>
    <row r="2">
      <c r="B2" s="2" t="inlineStr">
        <is>
          <t>Jun. 30, 2023</t>
        </is>
      </c>
      <c r="C2" s="2" t="inlineStr">
        <is>
          <t>Dec. 31, 2022</t>
        </is>
      </c>
    </row>
    <row r="3">
      <c r="A3" s="5" t="inlineStr">
        <is>
          <t>Initial Public Offering</t>
        </is>
      </c>
      <c r="B3" s="3" t="inlineStr">
        <is>
          <t xml:space="preserve"> </t>
        </is>
      </c>
      <c r="C3" s="3" t="inlineStr">
        <is>
          <t xml:space="preserve"> </t>
        </is>
      </c>
    </row>
    <row r="4">
      <c r="A4" s="3" t="inlineStr">
        <is>
          <t>Temporary Equity, Carrying Amount, Attributable to Parent, Biginning</t>
        </is>
      </c>
      <c r="B4" s="6" t="n">
        <v>101559697</v>
      </c>
      <c r="C4" s="6" t="n">
        <v>99705000</v>
      </c>
    </row>
    <row r="5">
      <c r="A5" s="3" t="inlineStr">
        <is>
          <t>Accretion of carrying value to redemption value</t>
        </is>
      </c>
      <c r="B5" s="4" t="n">
        <v>2718500</v>
      </c>
      <c r="C5" s="4" t="n">
        <v>1854697</v>
      </c>
    </row>
    <row r="6">
      <c r="A6" s="3" t="inlineStr">
        <is>
          <t>Redemptions</t>
        </is>
      </c>
      <c r="B6" s="4" t="n">
        <v>-65428262</v>
      </c>
      <c r="C6" s="3" t="inlineStr">
        <is>
          <t xml:space="preserve"> </t>
        </is>
      </c>
    </row>
    <row r="7">
      <c r="A7" s="3" t="inlineStr">
        <is>
          <t>Temporary Equity, Carrying Amount, Attributable to Parent, Ending</t>
        </is>
      </c>
      <c r="B7" s="6" t="n">
        <v>38849935</v>
      </c>
      <c r="C7" s="6" t="n">
        <v>10155969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BALANCE SHEETS (Unaudited) (Parenthetical) - $ / shares</t>
        </is>
      </c>
      <c r="B1" s="2" t="inlineStr">
        <is>
          <t>Jun. 30, 2023</t>
        </is>
      </c>
      <c r="C1" s="2" t="inlineStr">
        <is>
          <t>Dec. 31, 2022</t>
        </is>
      </c>
    </row>
    <row r="2">
      <c r="A2" s="3" t="inlineStr">
        <is>
          <t>Preferred stock, par value, (per share)</t>
        </is>
      </c>
      <c r="B2" s="7" t="n">
        <v>0.0001</v>
      </c>
      <c r="C2" s="7" t="n">
        <v>0.0001</v>
      </c>
    </row>
    <row r="3">
      <c r="A3" s="3" t="inlineStr">
        <is>
          <t>Preferred stock, shares authorized</t>
        </is>
      </c>
      <c r="B3" s="4" t="n">
        <v>2000000</v>
      </c>
      <c r="C3" s="4" t="n">
        <v>2000000</v>
      </c>
    </row>
    <row r="4">
      <c r="A4" s="3" t="inlineStr">
        <is>
          <t>Preferred stock, shares issued</t>
        </is>
      </c>
      <c r="B4" s="4" t="n">
        <v>0</v>
      </c>
      <c r="C4" s="4" t="n">
        <v>0</v>
      </c>
    </row>
    <row r="5">
      <c r="A5" s="3" t="inlineStr">
        <is>
          <t>Preferred stock, shares outstanding</t>
        </is>
      </c>
      <c r="B5" s="4" t="n">
        <v>0</v>
      </c>
      <c r="C5" s="4" t="n">
        <v>0</v>
      </c>
    </row>
    <row r="6">
      <c r="A6" s="3" t="inlineStr">
        <is>
          <t>Common shares, par value (per share)</t>
        </is>
      </c>
      <c r="B6" s="7" t="n">
        <v>0.0001</v>
      </c>
      <c r="C6" s="3" t="inlineStr">
        <is>
          <t xml:space="preserve"> </t>
        </is>
      </c>
    </row>
    <row r="7">
      <c r="A7" s="3" t="inlineStr">
        <is>
          <t>Common shares, shares authorized</t>
        </is>
      </c>
      <c r="B7" s="4" t="n">
        <v>60000000</v>
      </c>
      <c r="C7" s="3" t="inlineStr">
        <is>
          <t xml:space="preserve"> </t>
        </is>
      </c>
    </row>
    <row r="8">
      <c r="A8" s="3" t="inlineStr">
        <is>
          <t>Class A Common Stock Subject to Redemption [Member]</t>
        </is>
      </c>
      <c r="B8" s="3" t="inlineStr">
        <is>
          <t xml:space="preserve"> </t>
        </is>
      </c>
      <c r="C8" s="3" t="inlineStr">
        <is>
          <t xml:space="preserve"> </t>
        </is>
      </c>
    </row>
    <row r="9">
      <c r="A9" s="3" t="inlineStr">
        <is>
          <t>Common stock subject to possible redemption, outstanding (in shares)</t>
        </is>
      </c>
      <c r="B9" s="4" t="n">
        <v>3614952</v>
      </c>
      <c r="C9" s="4" t="n">
        <v>9775000</v>
      </c>
    </row>
    <row r="10">
      <c r="A10" s="3" t="inlineStr">
        <is>
          <t>Redemption value per share</t>
        </is>
      </c>
      <c r="B10" s="8" t="n">
        <v>10.75</v>
      </c>
      <c r="C10" s="8" t="n">
        <v>10.39</v>
      </c>
    </row>
    <row r="11">
      <c r="A11" s="3" t="inlineStr">
        <is>
          <t>Common Class A [Member]</t>
        </is>
      </c>
      <c r="B11" s="3" t="inlineStr">
        <is>
          <t xml:space="preserve"> </t>
        </is>
      </c>
      <c r="C11" s="3" t="inlineStr">
        <is>
          <t xml:space="preserve"> </t>
        </is>
      </c>
    </row>
    <row r="12">
      <c r="A12" s="3" t="inlineStr">
        <is>
          <t>Common shares, par value (per share)</t>
        </is>
      </c>
      <c r="B12" s="7" t="n">
        <v>0.0001</v>
      </c>
      <c r="C12" s="7" t="n">
        <v>0.0001</v>
      </c>
    </row>
    <row r="13">
      <c r="A13" s="3" t="inlineStr">
        <is>
          <t>Common shares, shares authorized</t>
        </is>
      </c>
      <c r="B13" s="4" t="n">
        <v>55000000</v>
      </c>
      <c r="C13" s="4" t="n">
        <v>55000000</v>
      </c>
    </row>
    <row r="14">
      <c r="A14" s="3" t="inlineStr">
        <is>
          <t>Common shares, shares issued</t>
        </is>
      </c>
      <c r="B14" s="4" t="n">
        <v>665500</v>
      </c>
      <c r="C14" s="4" t="n">
        <v>665500</v>
      </c>
    </row>
    <row r="15">
      <c r="A15" s="3" t="inlineStr">
        <is>
          <t>Common shares, shares outstanding</t>
        </is>
      </c>
      <c r="B15" s="4" t="n">
        <v>665500</v>
      </c>
      <c r="C15" s="4" t="n">
        <v>665500</v>
      </c>
    </row>
    <row r="16">
      <c r="A16" s="3" t="inlineStr">
        <is>
          <t>Common Class B [Member]</t>
        </is>
      </c>
      <c r="B16" s="3" t="inlineStr">
        <is>
          <t xml:space="preserve"> </t>
        </is>
      </c>
      <c r="C16" s="3" t="inlineStr">
        <is>
          <t xml:space="preserve"> </t>
        </is>
      </c>
    </row>
    <row r="17">
      <c r="A17" s="3" t="inlineStr">
        <is>
          <t>Common shares, par value (per share)</t>
        </is>
      </c>
      <c r="B17" s="7" t="n">
        <v>0.0001</v>
      </c>
      <c r="C17" s="7" t="n">
        <v>0.0001</v>
      </c>
    </row>
    <row r="18">
      <c r="A18" s="3" t="inlineStr">
        <is>
          <t>Common shares, shares authorized</t>
        </is>
      </c>
      <c r="B18" s="4" t="n">
        <v>5000000</v>
      </c>
      <c r="C18" s="4" t="n">
        <v>5000000</v>
      </c>
    </row>
    <row r="19">
      <c r="A19" s="3" t="inlineStr">
        <is>
          <t>Common shares, shares issued</t>
        </is>
      </c>
      <c r="B19" s="4" t="n">
        <v>2443750</v>
      </c>
      <c r="C19" s="4" t="n">
        <v>2443750</v>
      </c>
    </row>
    <row r="20">
      <c r="A20" s="3" t="inlineStr">
        <is>
          <t>Common shares, shares outstanding</t>
        </is>
      </c>
      <c r="B20" s="4" t="n">
        <v>2443750</v>
      </c>
      <c r="C20" s="4" t="n">
        <v>244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9" customWidth="1" min="2" max="2"/>
  </cols>
  <sheetData>
    <row r="1">
      <c r="A1" s="1" t="inlineStr">
        <is>
          <t>Initial Public Offering (Details Narrative) - IPO [Member]</t>
        </is>
      </c>
      <c r="B1" s="2" t="inlineStr">
        <is>
          <t>Nov. 05, 2021 USD ($) shares</t>
        </is>
      </c>
    </row>
    <row r="2">
      <c r="A2" s="5" t="inlineStr">
        <is>
          <t>Subsidiary, Sale of Stock [Line Items]</t>
        </is>
      </c>
      <c r="B2" s="3" t="inlineStr">
        <is>
          <t xml:space="preserve"> </t>
        </is>
      </c>
    </row>
    <row r="3">
      <c r="A3" s="3" t="inlineStr">
        <is>
          <t>Number of units sold | shares</t>
        </is>
      </c>
      <c r="B3" s="4" t="n">
        <v>9775000</v>
      </c>
    </row>
    <row r="4">
      <c r="A4" s="3" t="inlineStr">
        <is>
          <t>Proceeds from issuance initial public offering | $</t>
        </is>
      </c>
      <c r="B4" s="6" t="n">
        <v>977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Narrative) - USD ($)</t>
        </is>
      </c>
      <c r="B1" s="2" t="inlineStr">
        <is>
          <t>Nov. 05, 2021</t>
        </is>
      </c>
      <c r="C1" s="2" t="inlineStr">
        <is>
          <t>Feb. 18, 2021</t>
        </is>
      </c>
    </row>
    <row r="2">
      <c r="A2" s="3" t="inlineStr">
        <is>
          <t>Sponsor [Member]</t>
        </is>
      </c>
      <c r="B2" s="3" t="inlineStr">
        <is>
          <t xml:space="preserve"> </t>
        </is>
      </c>
      <c r="C2" s="3" t="inlineStr">
        <is>
          <t xml:space="preserve"> </t>
        </is>
      </c>
    </row>
    <row r="3">
      <c r="A3" s="5" t="inlineStr">
        <is>
          <t>Subsidiary, Sale of Stock [Line Items]</t>
        </is>
      </c>
      <c r="B3" s="3" t="inlineStr">
        <is>
          <t xml:space="preserve"> </t>
        </is>
      </c>
      <c r="C3" s="3" t="inlineStr">
        <is>
          <t xml:space="preserve"> </t>
        </is>
      </c>
    </row>
    <row r="4">
      <c r="A4" s="3" t="inlineStr">
        <is>
          <t>Number of shares isued</t>
        </is>
      </c>
      <c r="B4" s="3" t="inlineStr">
        <is>
          <t xml:space="preserve"> </t>
        </is>
      </c>
      <c r="C4" s="4" t="n">
        <v>2443750</v>
      </c>
    </row>
    <row r="5">
      <c r="A5" s="3" t="inlineStr">
        <is>
          <t>Private Placement [Member] | Private Placement Shares [Member]</t>
        </is>
      </c>
      <c r="B5" s="3" t="inlineStr">
        <is>
          <t xml:space="preserve"> </t>
        </is>
      </c>
      <c r="C5" s="3" t="inlineStr">
        <is>
          <t xml:space="preserve"> </t>
        </is>
      </c>
    </row>
    <row r="6">
      <c r="A6" s="5" t="inlineStr">
        <is>
          <t>Subsidiary, Sale of Stock [Line Items]</t>
        </is>
      </c>
      <c r="B6" s="3" t="inlineStr">
        <is>
          <t xml:space="preserve"> </t>
        </is>
      </c>
      <c r="C6" s="3" t="inlineStr">
        <is>
          <t xml:space="preserve"> </t>
        </is>
      </c>
    </row>
    <row r="7">
      <c r="A7" s="3" t="inlineStr">
        <is>
          <t>Number of shares isued</t>
        </is>
      </c>
      <c r="B7" s="4" t="n">
        <v>545500</v>
      </c>
      <c r="C7" s="3" t="inlineStr">
        <is>
          <t xml:space="preserve"> </t>
        </is>
      </c>
    </row>
    <row r="8">
      <c r="A8" s="3" t="inlineStr">
        <is>
          <t>Proceeds from sale of equity</t>
        </is>
      </c>
      <c r="B8" s="6" t="n">
        <v>5455000</v>
      </c>
      <c r="C8" s="3" t="inlineStr">
        <is>
          <t xml:space="preserve"> </t>
        </is>
      </c>
    </row>
    <row r="9">
      <c r="A9" s="3" t="inlineStr">
        <is>
          <t>Private Placement [Member] | Private Placement Shares [Member] | Sponsor [Member]</t>
        </is>
      </c>
      <c r="B9" s="3" t="inlineStr">
        <is>
          <t xml:space="preserve"> </t>
        </is>
      </c>
      <c r="C9" s="3" t="inlineStr">
        <is>
          <t xml:space="preserve"> </t>
        </is>
      </c>
    </row>
    <row r="10">
      <c r="A10" s="5" t="inlineStr">
        <is>
          <t>Subsidiary, Sale of Stock [Line Items]</t>
        </is>
      </c>
      <c r="B10" s="3" t="inlineStr">
        <is>
          <t xml:space="preserve"> </t>
        </is>
      </c>
      <c r="C10" s="3" t="inlineStr">
        <is>
          <t xml:space="preserve"> </t>
        </is>
      </c>
    </row>
    <row r="11">
      <c r="A11" s="3" t="inlineStr">
        <is>
          <t>Number of shares isued</t>
        </is>
      </c>
      <c r="B11" s="4" t="n">
        <v>505500</v>
      </c>
      <c r="C11" s="3" t="inlineStr">
        <is>
          <t xml:space="preserve"> </t>
        </is>
      </c>
    </row>
    <row r="12">
      <c r="A12" s="3" t="inlineStr">
        <is>
          <t>Private Placement [Member] | Private Placement Shares [Member] | Representatives [Member]</t>
        </is>
      </c>
      <c r="B12" s="3" t="inlineStr">
        <is>
          <t xml:space="preserve"> </t>
        </is>
      </c>
      <c r="C12" s="3" t="inlineStr">
        <is>
          <t xml:space="preserve"> </t>
        </is>
      </c>
    </row>
    <row r="13">
      <c r="A13" s="5" t="inlineStr">
        <is>
          <t>Subsidiary, Sale of Stock [Line Items]</t>
        </is>
      </c>
      <c r="B13" s="3" t="inlineStr">
        <is>
          <t xml:space="preserve"> </t>
        </is>
      </c>
      <c r="C13" s="3" t="inlineStr">
        <is>
          <t xml:space="preserve"> </t>
        </is>
      </c>
    </row>
    <row r="14">
      <c r="A14" s="3" t="inlineStr">
        <is>
          <t>Number of shares isued</t>
        </is>
      </c>
      <c r="B14" s="4" t="n">
        <v>40000</v>
      </c>
      <c r="C14"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B5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3"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Related Party Transactions (Details Narrative) - USD ($)</t>
        </is>
      </c>
      <c r="F1" s="2" t="inlineStr">
        <is>
          <t>1 Months Ended</t>
        </is>
      </c>
      <c r="G1" s="2" t="inlineStr">
        <is>
          <t>6 Months Ended</t>
        </is>
      </c>
    </row>
    <row r="2">
      <c r="B2" s="2" t="inlineStr">
        <is>
          <t>Feb. 06, 2023</t>
        </is>
      </c>
      <c r="C2" s="2" t="inlineStr">
        <is>
          <t>Nov. 04, 2022</t>
        </is>
      </c>
      <c r="D2" s="2" t="inlineStr">
        <is>
          <t>Nov. 05, 2021</t>
        </is>
      </c>
      <c r="E2" s="2" t="inlineStr">
        <is>
          <t>Feb. 18, 2021</t>
        </is>
      </c>
      <c r="F2" s="2" t="inlineStr">
        <is>
          <t>Dec. 31, 2022</t>
        </is>
      </c>
      <c r="G2" s="2" t="inlineStr">
        <is>
          <t>Jun. 30, 2023</t>
        </is>
      </c>
      <c r="H2" s="2" t="inlineStr">
        <is>
          <t>Jun. 30, 2022</t>
        </is>
      </c>
      <c r="I2" s="2" t="inlineStr">
        <is>
          <t>Jun. 23, 2023</t>
        </is>
      </c>
      <c r="J2" s="2" t="inlineStr">
        <is>
          <t>Jun. 09, 2023</t>
        </is>
      </c>
      <c r="K2" s="2" t="inlineStr">
        <is>
          <t>Jun. 08, 2023</t>
        </is>
      </c>
      <c r="L2" s="2" t="inlineStr">
        <is>
          <t>Jun. 06, 2023</t>
        </is>
      </c>
      <c r="M2" s="2" t="inlineStr">
        <is>
          <t>Jun. 05, 2023</t>
        </is>
      </c>
      <c r="N2" s="2" t="inlineStr">
        <is>
          <t>Jun. 02, 2023</t>
        </is>
      </c>
      <c r="O2" s="2" t="inlineStr">
        <is>
          <t>May 25, 2023</t>
        </is>
      </c>
      <c r="P2" s="2" t="inlineStr">
        <is>
          <t>May 05, 2023</t>
        </is>
      </c>
      <c r="Q2" s="2" t="inlineStr">
        <is>
          <t>May 02, 2023</t>
        </is>
      </c>
      <c r="R2" s="2" t="inlineStr">
        <is>
          <t>Mar. 31, 2023</t>
        </is>
      </c>
      <c r="S2" s="2" t="inlineStr">
        <is>
          <t>Mar. 17, 2023</t>
        </is>
      </c>
      <c r="T2" s="2" t="inlineStr">
        <is>
          <t>Mar. 16, 2023</t>
        </is>
      </c>
      <c r="U2" s="2" t="inlineStr">
        <is>
          <t>Mar. 08, 2023</t>
        </is>
      </c>
      <c r="V2" s="2" t="inlineStr">
        <is>
          <t>Mar. 03, 2023</t>
        </is>
      </c>
      <c r="W2" s="2" t="inlineStr">
        <is>
          <t>Feb. 28, 2023</t>
        </is>
      </c>
      <c r="X2" s="2" t="inlineStr">
        <is>
          <t>Feb. 15, 2023</t>
        </is>
      </c>
      <c r="Y2" s="2" t="inlineStr">
        <is>
          <t>Jan. 09, 2023</t>
        </is>
      </c>
      <c r="Z2" s="2" t="inlineStr">
        <is>
          <t>Jan. 06, 2023</t>
        </is>
      </c>
      <c r="AA2" s="2" t="inlineStr">
        <is>
          <t>Nov. 23, 2022</t>
        </is>
      </c>
      <c r="AB2" s="2" t="inlineStr">
        <is>
          <t>Feb. 19,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row>
    <row r="4">
      <c r="A4" s="3" t="inlineStr">
        <is>
          <t>Common Stock, Shares, Outstanding</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4" t="n">
        <v>2443750</v>
      </c>
    </row>
    <row r="5">
      <c r="A5" s="3" t="inlineStr">
        <is>
          <t>[custom:PrepaidExpensesRelatedParty-0]</t>
        </is>
      </c>
      <c r="B5" s="3" t="inlineStr">
        <is>
          <t xml:space="preserve"> </t>
        </is>
      </c>
      <c r="C5" s="3" t="inlineStr">
        <is>
          <t xml:space="preserve"> </t>
        </is>
      </c>
      <c r="D5" s="3" t="inlineStr">
        <is>
          <t xml:space="preserve"> </t>
        </is>
      </c>
      <c r="E5" s="3" t="inlineStr">
        <is>
          <t xml:space="preserve"> </t>
        </is>
      </c>
      <c r="F5" s="6" t="n">
        <v>25000</v>
      </c>
      <c r="G5" s="6" t="n">
        <v>0</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row>
    <row r="6">
      <c r="A6" s="3" t="inlineStr">
        <is>
          <t>Payments to acquire investments</t>
        </is>
      </c>
      <c r="B6" s="6" t="n">
        <v>977500</v>
      </c>
      <c r="C6" s="6" t="n">
        <v>977500</v>
      </c>
      <c r="D6" s="3" t="inlineStr">
        <is>
          <t xml:space="preserve"> </t>
        </is>
      </c>
      <c r="E6" s="3" t="inlineStr">
        <is>
          <t xml:space="preserve"> </t>
        </is>
      </c>
      <c r="F6" s="3" t="inlineStr">
        <is>
          <t xml:space="preserve"> </t>
        </is>
      </c>
      <c r="G6" s="4" t="n">
        <v>1407565</v>
      </c>
      <c r="H6" s="6" t="n">
        <v>0</v>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row>
    <row r="7">
      <c r="A7" s="3" t="inlineStr">
        <is>
          <t>Related party working capital loans</t>
        </is>
      </c>
      <c r="B7" s="3" t="inlineStr">
        <is>
          <t xml:space="preserve"> </t>
        </is>
      </c>
      <c r="C7" s="3" t="inlineStr">
        <is>
          <t xml:space="preserve"> </t>
        </is>
      </c>
      <c r="D7" s="3" t="inlineStr">
        <is>
          <t xml:space="preserve"> </t>
        </is>
      </c>
      <c r="E7" s="3" t="inlineStr">
        <is>
          <t xml:space="preserve"> </t>
        </is>
      </c>
      <c r="F7" s="4" t="n">
        <v>733750</v>
      </c>
      <c r="G7" s="4" t="n">
        <v>3384735</v>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row>
    <row r="8">
      <c r="A8" s="3" t="inlineStr">
        <is>
          <t>J Richard Iler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row>
    <row r="10">
      <c r="A10" s="3" t="inlineStr">
        <is>
          <t>Professional and Contract Services Expense</t>
        </is>
      </c>
      <c r="B10" s="3" t="inlineStr">
        <is>
          <t xml:space="preserve"> </t>
        </is>
      </c>
      <c r="C10" s="3" t="inlineStr">
        <is>
          <t xml:space="preserve"> </t>
        </is>
      </c>
      <c r="D10" s="3" t="inlineStr">
        <is>
          <t xml:space="preserve"> </t>
        </is>
      </c>
      <c r="E10" s="3" t="inlineStr">
        <is>
          <t xml:space="preserve"> </t>
        </is>
      </c>
      <c r="F10" s="4" t="n">
        <v>50000</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row>
    <row r="11">
      <c r="A11" s="3" t="inlineStr">
        <is>
          <t>[custom:PrepaidExpensesRelatedParty-0]</t>
        </is>
      </c>
      <c r="B11" s="3" t="inlineStr">
        <is>
          <t xml:space="preserve"> </t>
        </is>
      </c>
      <c r="C11" s="3" t="inlineStr">
        <is>
          <t xml:space="preserve"> </t>
        </is>
      </c>
      <c r="D11" s="3" t="inlineStr">
        <is>
          <t xml:space="preserve"> </t>
        </is>
      </c>
      <c r="E11" s="3" t="inlineStr">
        <is>
          <t xml:space="preserve"> </t>
        </is>
      </c>
      <c r="F11" s="4" t="n">
        <v>25000</v>
      </c>
      <c r="G11" s="4" t="n">
        <v>0</v>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row>
    <row r="12">
      <c r="A12" s="3" t="inlineStr">
        <is>
          <t>Origin Clear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row>
    <row r="14">
      <c r="A14" s="3" t="inlineStr">
        <is>
          <t>Proceeds from related party</t>
        </is>
      </c>
      <c r="B14" s="3" t="inlineStr">
        <is>
          <t xml:space="preserve"> </t>
        </is>
      </c>
      <c r="C14" s="3" t="inlineStr">
        <is>
          <t xml:space="preserve"> </t>
        </is>
      </c>
      <c r="D14" s="3" t="inlineStr">
        <is>
          <t xml:space="preserve"> </t>
        </is>
      </c>
      <c r="E14" s="3" t="inlineStr">
        <is>
          <t xml:space="preserve"> </t>
        </is>
      </c>
      <c r="F14" s="4" t="n">
        <v>50000</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row>
    <row r="15">
      <c r="A15" s="3" t="inlineStr">
        <is>
          <t>Promissory note - related party</t>
        </is>
      </c>
      <c r="B15" s="3" t="inlineStr">
        <is>
          <t xml:space="preserve"> </t>
        </is>
      </c>
      <c r="C15" s="3" t="inlineStr">
        <is>
          <t xml:space="preserve"> </t>
        </is>
      </c>
      <c r="D15" s="3" t="inlineStr">
        <is>
          <t xml:space="preserve"> </t>
        </is>
      </c>
      <c r="E15" s="3" t="inlineStr">
        <is>
          <t xml:space="preserve"> </t>
        </is>
      </c>
      <c r="F15" s="6" t="n">
        <v>50000</v>
      </c>
      <c r="G15" s="6" t="n">
        <v>0</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6" t="n">
        <v>50000</v>
      </c>
      <c r="AB15" s="3" t="inlineStr">
        <is>
          <t xml:space="preserve"> </t>
        </is>
      </c>
    </row>
    <row r="16">
      <c r="A16" s="3" t="inlineStr">
        <is>
          <t>Origin Clear [Member] | Unsecured Promissory Not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row>
    <row r="18">
      <c r="A18" s="3" t="inlineStr">
        <is>
          <t>Principal amou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6" t="n">
        <v>50000</v>
      </c>
      <c r="AB18" s="3" t="inlineStr">
        <is>
          <t xml:space="preserve"> </t>
        </is>
      </c>
    </row>
    <row r="19">
      <c r="A19" s="3" t="inlineStr">
        <is>
          <t>Tiger Securities [Member] | Promissory Note With Related Party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row>
    <row r="21">
      <c r="A21" s="3" t="inlineStr">
        <is>
          <t>Proceeds from related party</t>
        </is>
      </c>
      <c r="B21" s="3" t="inlineStr">
        <is>
          <t xml:space="preserve"> </t>
        </is>
      </c>
      <c r="C21" s="6" t="n">
        <v>1500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row>
    <row r="22">
      <c r="A22" s="3" t="inlineStr">
        <is>
          <t>WODI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row>
    <row r="24">
      <c r="A24" s="3" t="inlineStr">
        <is>
          <t>Principal amou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6" t="n">
        <v>75000</v>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row>
    <row r="25">
      <c r="A25" s="3" t="inlineStr">
        <is>
          <t>WODI [Member] | Unsecured Promissory Not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row>
    <row r="27">
      <c r="A27" s="3" t="inlineStr">
        <is>
          <t>Principal amou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6" t="n">
        <v>100000</v>
      </c>
      <c r="J27" s="6" t="n">
        <v>25000</v>
      </c>
      <c r="K27" s="6" t="n">
        <v>48000</v>
      </c>
      <c r="L27" s="6" t="n">
        <v>100000</v>
      </c>
      <c r="M27" s="3" t="inlineStr">
        <is>
          <t xml:space="preserve"> </t>
        </is>
      </c>
      <c r="N27" s="6" t="n">
        <v>105000</v>
      </c>
      <c r="O27" s="6" t="n">
        <v>130000</v>
      </c>
      <c r="P27" s="6" t="n">
        <v>25000</v>
      </c>
      <c r="Q27" s="6" t="n">
        <v>30000</v>
      </c>
      <c r="R27" s="6" t="n">
        <v>145000</v>
      </c>
      <c r="S27" s="6" t="n">
        <v>125000</v>
      </c>
      <c r="T27" s="3" t="inlineStr">
        <is>
          <t xml:space="preserve"> </t>
        </is>
      </c>
      <c r="U27" s="6" t="n">
        <v>12500</v>
      </c>
      <c r="V27" s="6" t="n">
        <v>45000</v>
      </c>
      <c r="W27" s="6" t="n">
        <v>12500</v>
      </c>
      <c r="X27" s="6" t="n">
        <v>106920</v>
      </c>
      <c r="Y27" s="6" t="n">
        <v>75000</v>
      </c>
      <c r="Z27" s="6" t="n">
        <v>25000</v>
      </c>
      <c r="AA27" s="3" t="inlineStr">
        <is>
          <t xml:space="preserve"> </t>
        </is>
      </c>
      <c r="AB27" s="3" t="inlineStr">
        <is>
          <t xml:space="preserve"> </t>
        </is>
      </c>
    </row>
    <row r="28">
      <c r="A28" s="3" t="inlineStr">
        <is>
          <t>WODI [Member] | Unsecured Promissory Note 1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row>
    <row r="30">
      <c r="A30" s="3" t="inlineStr">
        <is>
          <t>Principal amou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6" t="n">
        <v>8500</v>
      </c>
      <c r="X30" s="3" t="inlineStr">
        <is>
          <t xml:space="preserve"> </t>
        </is>
      </c>
      <c r="Y30" s="3" t="inlineStr">
        <is>
          <t xml:space="preserve"> </t>
        </is>
      </c>
      <c r="Z30" s="3" t="inlineStr">
        <is>
          <t xml:space="preserve"> </t>
        </is>
      </c>
      <c r="AA30" s="3" t="inlineStr">
        <is>
          <t xml:space="preserve"> </t>
        </is>
      </c>
      <c r="AB30" s="3" t="inlineStr">
        <is>
          <t xml:space="preserve"> </t>
        </is>
      </c>
    </row>
    <row r="31">
      <c r="A31" s="3" t="inlineStr">
        <is>
          <t>WODI [Member] | Third Extension Note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row>
    <row r="32">
      <c r="A32" s="5"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row>
    <row r="33">
      <c r="A33" s="3" t="inlineStr">
        <is>
          <t>Principal amou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6" t="n">
        <v>330065</v>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row>
    <row r="34">
      <c r="A34" s="3" t="inlineStr">
        <is>
          <t>WODI [Member] | Fourth Extension Not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row>
    <row r="35">
      <c r="A35" s="5"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row>
    <row r="36">
      <c r="A36" s="3" t="inlineStr">
        <is>
          <t>Principal amou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6" t="n">
        <v>100000</v>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row>
    <row r="37">
      <c r="A37" s="3" t="inlineStr">
        <is>
          <t>Founder Share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row>
    <row r="38">
      <c r="A38" s="5"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row>
    <row r="39">
      <c r="A39" s="3" t="inlineStr">
        <is>
          <t>Common Stock, Shares, Outstanding</t>
        </is>
      </c>
      <c r="B39" s="3" t="inlineStr">
        <is>
          <t xml:space="preserve"> </t>
        </is>
      </c>
      <c r="C39" s="3" t="inlineStr">
        <is>
          <t xml:space="preserve"> </t>
        </is>
      </c>
      <c r="D39" s="3" t="inlineStr">
        <is>
          <t xml:space="preserve"> </t>
        </is>
      </c>
      <c r="E39" s="3" t="inlineStr">
        <is>
          <t xml:space="preserve"> </t>
        </is>
      </c>
      <c r="F39" s="4" t="n">
        <v>2443750</v>
      </c>
      <c r="G39" s="4" t="n">
        <v>2443750</v>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row>
    <row r="40">
      <c r="A40" s="3" t="inlineStr">
        <is>
          <t>Common Class A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row>
    <row r="41">
      <c r="A41" s="5"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row>
    <row r="42">
      <c r="A42" s="3" t="inlineStr">
        <is>
          <t>Common Stock, Shares, Outstanding</t>
        </is>
      </c>
      <c r="B42" s="3" t="inlineStr">
        <is>
          <t xml:space="preserve"> </t>
        </is>
      </c>
      <c r="C42" s="3" t="inlineStr">
        <is>
          <t xml:space="preserve"> </t>
        </is>
      </c>
      <c r="D42" s="3" t="inlineStr">
        <is>
          <t xml:space="preserve"> </t>
        </is>
      </c>
      <c r="E42" s="3" t="inlineStr">
        <is>
          <t xml:space="preserve"> </t>
        </is>
      </c>
      <c r="F42" s="4" t="n">
        <v>665500</v>
      </c>
      <c r="G42" s="4" t="n">
        <v>665500</v>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row>
    <row r="43">
      <c r="A43" s="3" t="inlineStr">
        <is>
          <t>Common Class A [Member] | Private Placeme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row>
    <row r="44">
      <c r="A44" s="5"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row>
    <row r="45">
      <c r="A45" s="3" t="inlineStr">
        <is>
          <t>Number of shares issued</t>
        </is>
      </c>
      <c r="B45" s="3" t="inlineStr">
        <is>
          <t xml:space="preserve"> </t>
        </is>
      </c>
      <c r="C45" s="3" t="inlineStr">
        <is>
          <t xml:space="preserve"> </t>
        </is>
      </c>
      <c r="D45" s="4" t="n">
        <v>545500</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row>
    <row r="46">
      <c r="A46" s="3" t="inlineStr">
        <is>
          <t>Sponsor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row>
    <row r="47">
      <c r="A47" s="5" t="inlineStr">
        <is>
          <t>Related Party Transac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row>
    <row r="48">
      <c r="A48" s="3" t="inlineStr">
        <is>
          <t>Number of shares issued</t>
        </is>
      </c>
      <c r="B48" s="3" t="inlineStr">
        <is>
          <t xml:space="preserve"> </t>
        </is>
      </c>
      <c r="C48" s="3" t="inlineStr">
        <is>
          <t xml:space="preserve"> </t>
        </is>
      </c>
      <c r="D48" s="3" t="inlineStr">
        <is>
          <t xml:space="preserve"> </t>
        </is>
      </c>
      <c r="E48" s="4" t="n">
        <v>2443750</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row>
    <row r="49">
      <c r="A49" s="3" t="inlineStr">
        <is>
          <t>Proceeds from Issuance of Common Stock</t>
        </is>
      </c>
      <c r="B49" s="3" t="inlineStr">
        <is>
          <t xml:space="preserve"> </t>
        </is>
      </c>
      <c r="C49" s="3" t="inlineStr">
        <is>
          <t xml:space="preserve"> </t>
        </is>
      </c>
      <c r="D49" s="3" t="inlineStr">
        <is>
          <t xml:space="preserve"> </t>
        </is>
      </c>
      <c r="E49" s="6" t="n">
        <v>25000</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row>
    <row r="50">
      <c r="A50" s="3" t="inlineStr">
        <is>
          <t>Sponsor [Member] | Common Class A [Member] | Private Placeme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row>
    <row r="51">
      <c r="A51" s="5" t="inlineStr">
        <is>
          <t>Related Party Transac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row>
    <row r="52">
      <c r="A52" s="3" t="inlineStr">
        <is>
          <t>Number of shares issued</t>
        </is>
      </c>
      <c r="B52" s="3" t="inlineStr">
        <is>
          <t xml:space="preserve"> </t>
        </is>
      </c>
      <c r="C52" s="3" t="inlineStr">
        <is>
          <t xml:space="preserve"> </t>
        </is>
      </c>
      <c r="D52" s="4" t="n">
        <v>505500</v>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row>
    <row r="53">
      <c r="A53" s="3" t="inlineStr">
        <is>
          <t>Proceeds from Issuance of Common Stock</t>
        </is>
      </c>
      <c r="B53" s="3" t="inlineStr">
        <is>
          <t xml:space="preserve"> </t>
        </is>
      </c>
      <c r="C53" s="3" t="inlineStr">
        <is>
          <t xml:space="preserve"> </t>
        </is>
      </c>
      <c r="D53" s="6" t="n">
        <v>5055000</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row>
    <row r="54">
      <c r="A54" s="3" t="inlineStr">
        <is>
          <t>Owned By Former Management [Member] | Class B Common Stock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row>
    <row r="55">
      <c r="A55" s="5" t="inlineStr">
        <is>
          <t>Related Party Transac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row>
    <row r="56">
      <c r="A56" s="3" t="inlineStr">
        <is>
          <t>Common Stock, Shares, Outstanding</t>
        </is>
      </c>
      <c r="B56" s="3" t="inlineStr">
        <is>
          <t xml:space="preserve"> </t>
        </is>
      </c>
      <c r="C56" s="3" t="inlineStr">
        <is>
          <t xml:space="preserve"> </t>
        </is>
      </c>
      <c r="D56" s="3" t="inlineStr">
        <is>
          <t xml:space="preserve"> </t>
        </is>
      </c>
      <c r="E56" s="3" t="inlineStr">
        <is>
          <t xml:space="preserve"> </t>
        </is>
      </c>
      <c r="F56" s="3" t="inlineStr">
        <is>
          <t xml:space="preserve"> </t>
        </is>
      </c>
      <c r="G56" s="4" t="n">
        <v>100000</v>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row>
  </sheetData>
  <mergeCells count="2">
    <mergeCell ref="A1:A2"/>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mp; Contingencies (Details Narrative) - USD ($)</t>
        </is>
      </c>
      <c r="B1" s="2" t="inlineStr">
        <is>
          <t>6 Months Ended</t>
        </is>
      </c>
    </row>
    <row r="2">
      <c r="B2" s="2" t="inlineStr">
        <is>
          <t>Jun. 30, 2023</t>
        </is>
      </c>
      <c r="C2" s="2" t="inlineStr">
        <is>
          <t>Dec. 31, 2022</t>
        </is>
      </c>
    </row>
    <row r="3">
      <c r="A3" s="5" t="inlineStr">
        <is>
          <t>Collaborative Arrangement and Arrangement Other than Collaborative [Line Items]</t>
        </is>
      </c>
      <c r="B3" s="3" t="inlineStr">
        <is>
          <t xml:space="preserve"> </t>
        </is>
      </c>
      <c r="C3" s="3" t="inlineStr">
        <is>
          <t xml:space="preserve"> </t>
        </is>
      </c>
    </row>
    <row r="4">
      <c r="A4" s="3" t="inlineStr">
        <is>
          <t>Deferred Underwriters Discount</t>
        </is>
      </c>
      <c r="B4" s="6" t="n">
        <v>3421250</v>
      </c>
      <c r="C4" s="6" t="n">
        <v>3421250</v>
      </c>
    </row>
    <row r="5">
      <c r="A5" s="3" t="inlineStr">
        <is>
          <t>Underwriting Agreement [Member]</t>
        </is>
      </c>
      <c r="B5" s="3" t="inlineStr">
        <is>
          <t xml:space="preserve"> </t>
        </is>
      </c>
      <c r="C5" s="3" t="inlineStr">
        <is>
          <t xml:space="preserve"> </t>
        </is>
      </c>
    </row>
    <row r="6">
      <c r="A6" s="5" t="inlineStr">
        <is>
          <t>Collaborative Arrangement and Arrangement Other than Collaborative [Line Items]</t>
        </is>
      </c>
      <c r="B6" s="3" t="inlineStr">
        <is>
          <t xml:space="preserve"> </t>
        </is>
      </c>
      <c r="C6" s="3" t="inlineStr">
        <is>
          <t xml:space="preserve"> </t>
        </is>
      </c>
    </row>
    <row r="7">
      <c r="A7" s="3" t="inlineStr">
        <is>
          <t>Underwriter Cash Discount</t>
        </is>
      </c>
      <c r="B7" s="4" t="n">
        <v>1955000</v>
      </c>
      <c r="C7" s="3" t="inlineStr">
        <is>
          <t xml:space="preserve"> </t>
        </is>
      </c>
    </row>
    <row r="8">
      <c r="A8" s="3" t="inlineStr">
        <is>
          <t>Deferred Underwriters Discount</t>
        </is>
      </c>
      <c r="B8" s="6" t="n">
        <v>3421250</v>
      </c>
      <c r="C8"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Underwriters’ Discount (Details Narrative) - USD ($)</t>
        </is>
      </c>
      <c r="B1" s="2" t="inlineStr">
        <is>
          <t>Jun. 30, 2023</t>
        </is>
      </c>
      <c r="C1" s="2" t="inlineStr">
        <is>
          <t>Dec. 31, 2022</t>
        </is>
      </c>
    </row>
    <row r="2">
      <c r="A2" s="5" t="inlineStr">
        <is>
          <t>Collaborative Arrangement and Arrangement Other than Collaborative [Line Items]</t>
        </is>
      </c>
      <c r="B2" s="3" t="inlineStr">
        <is>
          <t xml:space="preserve"> </t>
        </is>
      </c>
      <c r="C2" s="3" t="inlineStr">
        <is>
          <t xml:space="preserve"> </t>
        </is>
      </c>
    </row>
    <row r="3">
      <c r="A3" s="3" t="inlineStr">
        <is>
          <t>Deferred underwriters' discount</t>
        </is>
      </c>
      <c r="B3" s="6" t="n">
        <v>3421250</v>
      </c>
      <c r="C3" s="6" t="n">
        <v>3421250</v>
      </c>
    </row>
    <row r="4">
      <c r="A4" s="3" t="inlineStr">
        <is>
          <t>Underwriting Agreement [Member]</t>
        </is>
      </c>
      <c r="B4" s="3" t="inlineStr">
        <is>
          <t xml:space="preserve"> </t>
        </is>
      </c>
      <c r="C4" s="3" t="inlineStr">
        <is>
          <t xml:space="preserve"> </t>
        </is>
      </c>
    </row>
    <row r="5">
      <c r="A5" s="5" t="inlineStr">
        <is>
          <t>Collaborative Arrangement and Arrangement Other than Collaborative [Line Items]</t>
        </is>
      </c>
      <c r="B5" s="3" t="inlineStr">
        <is>
          <t xml:space="preserve"> </t>
        </is>
      </c>
      <c r="C5" s="3" t="inlineStr">
        <is>
          <t xml:space="preserve"> </t>
        </is>
      </c>
    </row>
    <row r="6">
      <c r="A6" s="3" t="inlineStr">
        <is>
          <t>Deferred underwriters' discount</t>
        </is>
      </c>
      <c r="B6" s="6" t="n">
        <v>3421250</v>
      </c>
      <c r="C6"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Deficit (Details Narrative) - USD ($)</t>
        </is>
      </c>
      <c r="B1" s="2" t="inlineStr">
        <is>
          <t>Jun. 02, 2023</t>
        </is>
      </c>
      <c r="C1" s="2" t="inlineStr">
        <is>
          <t>Apr. 10, 2023</t>
        </is>
      </c>
      <c r="D1" s="2" t="inlineStr">
        <is>
          <t>Nov. 05, 2021</t>
        </is>
      </c>
      <c r="E1" s="2" t="inlineStr">
        <is>
          <t>Mar. 02, 2021</t>
        </is>
      </c>
      <c r="F1" s="2" t="inlineStr">
        <is>
          <t>Jun. 30, 2023</t>
        </is>
      </c>
      <c r="G1" s="2" t="inlineStr">
        <is>
          <t>Dec. 31, 2022</t>
        </is>
      </c>
      <c r="H1" s="2" t="inlineStr">
        <is>
          <t>Feb. 19, 2021</t>
        </is>
      </c>
    </row>
    <row r="2">
      <c r="A2" s="5" t="inlineStr">
        <is>
          <t>Class of Stock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Preferred stock, shares authorized (in shares)</t>
        </is>
      </c>
      <c r="B3" s="3" t="inlineStr">
        <is>
          <t xml:space="preserve"> </t>
        </is>
      </c>
      <c r="C3" s="3" t="inlineStr">
        <is>
          <t xml:space="preserve"> </t>
        </is>
      </c>
      <c r="D3" s="3" t="inlineStr">
        <is>
          <t xml:space="preserve"> </t>
        </is>
      </c>
      <c r="E3" s="3" t="inlineStr">
        <is>
          <t xml:space="preserve"> </t>
        </is>
      </c>
      <c r="F3" s="4" t="n">
        <v>2000000</v>
      </c>
      <c r="G3" s="4" t="n">
        <v>2000000</v>
      </c>
      <c r="H3" s="3" t="inlineStr">
        <is>
          <t xml:space="preserve"> </t>
        </is>
      </c>
    </row>
    <row r="4">
      <c r="A4" s="3" t="inlineStr">
        <is>
          <t>Preferred stock, par value (per share)</t>
        </is>
      </c>
      <c r="B4" s="3" t="inlineStr">
        <is>
          <t xml:space="preserve"> </t>
        </is>
      </c>
      <c r="C4" s="3" t="inlineStr">
        <is>
          <t xml:space="preserve"> </t>
        </is>
      </c>
      <c r="D4" s="3" t="inlineStr">
        <is>
          <t xml:space="preserve"> </t>
        </is>
      </c>
      <c r="E4" s="3" t="inlineStr">
        <is>
          <t xml:space="preserve"> </t>
        </is>
      </c>
      <c r="F4" s="7" t="n">
        <v>0.0001</v>
      </c>
      <c r="G4" s="7" t="n">
        <v>0.0001</v>
      </c>
      <c r="H4" s="3" t="inlineStr">
        <is>
          <t xml:space="preserve"> </t>
        </is>
      </c>
    </row>
    <row r="5">
      <c r="A5" s="3" t="inlineStr">
        <is>
          <t>Preferred stock, shares issued (in shares)</t>
        </is>
      </c>
      <c r="B5" s="3" t="inlineStr">
        <is>
          <t xml:space="preserve"> </t>
        </is>
      </c>
      <c r="C5" s="3" t="inlineStr">
        <is>
          <t xml:space="preserve"> </t>
        </is>
      </c>
      <c r="D5" s="3" t="inlineStr">
        <is>
          <t xml:space="preserve"> </t>
        </is>
      </c>
      <c r="E5" s="3" t="inlineStr">
        <is>
          <t xml:space="preserve"> </t>
        </is>
      </c>
      <c r="F5" s="4" t="n">
        <v>0</v>
      </c>
      <c r="G5" s="4" t="n">
        <v>0</v>
      </c>
      <c r="H5" s="3" t="inlineStr">
        <is>
          <t xml:space="preserve"> </t>
        </is>
      </c>
    </row>
    <row r="6">
      <c r="A6" s="3" t="inlineStr">
        <is>
          <t>Preferred stock, shares outstanding (in shares)</t>
        </is>
      </c>
      <c r="B6" s="3" t="inlineStr">
        <is>
          <t xml:space="preserve"> </t>
        </is>
      </c>
      <c r="C6" s="3" t="inlineStr">
        <is>
          <t xml:space="preserve"> </t>
        </is>
      </c>
      <c r="D6" s="3" t="inlineStr">
        <is>
          <t xml:space="preserve"> </t>
        </is>
      </c>
      <c r="E6" s="3" t="inlineStr">
        <is>
          <t xml:space="preserve"> </t>
        </is>
      </c>
      <c r="F6" s="4" t="n">
        <v>0</v>
      </c>
      <c r="G6" s="4" t="n">
        <v>0</v>
      </c>
      <c r="H6" s="3" t="inlineStr">
        <is>
          <t xml:space="preserve"> </t>
        </is>
      </c>
    </row>
    <row r="7">
      <c r="A7" s="3" t="inlineStr">
        <is>
          <t>Common stock, shares authorized (in shares)</t>
        </is>
      </c>
      <c r="B7" s="3" t="inlineStr">
        <is>
          <t xml:space="preserve"> </t>
        </is>
      </c>
      <c r="C7" s="3" t="inlineStr">
        <is>
          <t xml:space="preserve"> </t>
        </is>
      </c>
      <c r="D7" s="3" t="inlineStr">
        <is>
          <t xml:space="preserve"> </t>
        </is>
      </c>
      <c r="E7" s="3" t="inlineStr">
        <is>
          <t xml:space="preserve"> </t>
        </is>
      </c>
      <c r="F7" s="4" t="n">
        <v>60000000</v>
      </c>
      <c r="G7" s="3" t="inlineStr">
        <is>
          <t xml:space="preserve"> </t>
        </is>
      </c>
      <c r="H7" s="3" t="inlineStr">
        <is>
          <t xml:space="preserve"> </t>
        </is>
      </c>
    </row>
    <row r="8">
      <c r="A8" s="3" t="inlineStr">
        <is>
          <t>Common Stock, Par or Stated Value Per Share</t>
        </is>
      </c>
      <c r="B8" s="3" t="inlineStr">
        <is>
          <t xml:space="preserve"> </t>
        </is>
      </c>
      <c r="C8" s="3" t="inlineStr">
        <is>
          <t xml:space="preserve"> </t>
        </is>
      </c>
      <c r="D8" s="3" t="inlineStr">
        <is>
          <t xml:space="preserve"> </t>
        </is>
      </c>
      <c r="E8" s="3" t="inlineStr">
        <is>
          <t xml:space="preserve"> </t>
        </is>
      </c>
      <c r="F8" s="7" t="n">
        <v>0.0001</v>
      </c>
      <c r="G8" s="3" t="inlineStr">
        <is>
          <t xml:space="preserve"> </t>
        </is>
      </c>
      <c r="H8" s="3" t="inlineStr">
        <is>
          <t xml:space="preserve"> </t>
        </is>
      </c>
    </row>
    <row r="9">
      <c r="A9" s="3" t="inlineStr">
        <is>
          <t>Common stock, shares issued (in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2443750</v>
      </c>
    </row>
    <row r="10">
      <c r="A10" s="3" t="inlineStr">
        <is>
          <t>Common stock, shares outstanding (in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2443750</v>
      </c>
    </row>
    <row r="11">
      <c r="A11" s="3" t="inlineStr">
        <is>
          <t>Temporary equity shares issued</t>
        </is>
      </c>
      <c r="B11" s="3" t="inlineStr">
        <is>
          <t xml:space="preserve"> </t>
        </is>
      </c>
      <c r="C11" s="3" t="inlineStr">
        <is>
          <t xml:space="preserve"> </t>
        </is>
      </c>
      <c r="D11" s="3" t="inlineStr">
        <is>
          <t xml:space="preserve"> </t>
        </is>
      </c>
      <c r="E11" s="3" t="inlineStr">
        <is>
          <t xml:space="preserve"> </t>
        </is>
      </c>
      <c r="F11" s="4" t="n">
        <v>3614952</v>
      </c>
      <c r="G11" s="4" t="n">
        <v>9775000</v>
      </c>
      <c r="H11" s="3" t="inlineStr">
        <is>
          <t xml:space="preserve"> </t>
        </is>
      </c>
    </row>
    <row r="12">
      <c r="A12" s="3" t="inlineStr">
        <is>
          <t>Warrants outstanding</t>
        </is>
      </c>
      <c r="B12" s="3" t="inlineStr">
        <is>
          <t xml:space="preserve"> </t>
        </is>
      </c>
      <c r="C12" s="3" t="inlineStr">
        <is>
          <t xml:space="preserve"> </t>
        </is>
      </c>
      <c r="D12" s="3" t="inlineStr">
        <is>
          <t xml:space="preserve"> </t>
        </is>
      </c>
      <c r="E12" s="3" t="inlineStr">
        <is>
          <t xml:space="preserve"> </t>
        </is>
      </c>
      <c r="F12" s="4" t="n">
        <v>4887500</v>
      </c>
      <c r="G12" s="4" t="n">
        <v>4887500</v>
      </c>
      <c r="H12" s="3" t="inlineStr">
        <is>
          <t xml:space="preserve"> </t>
        </is>
      </c>
    </row>
    <row r="13">
      <c r="A13" s="3" t="inlineStr">
        <is>
          <t>Fair value of warrants</t>
        </is>
      </c>
      <c r="B13" s="3" t="inlineStr">
        <is>
          <t xml:space="preserve"> </t>
        </is>
      </c>
      <c r="C13" s="3" t="inlineStr">
        <is>
          <t xml:space="preserve"> </t>
        </is>
      </c>
      <c r="D13" s="3" t="inlineStr">
        <is>
          <t xml:space="preserve"> </t>
        </is>
      </c>
      <c r="E13" s="3" t="inlineStr">
        <is>
          <t xml:space="preserve"> </t>
        </is>
      </c>
      <c r="F13" s="6" t="n">
        <v>4400000</v>
      </c>
      <c r="G13" s="3" t="inlineStr">
        <is>
          <t xml:space="preserve"> </t>
        </is>
      </c>
      <c r="H13" s="3" t="inlineStr">
        <is>
          <t xml:space="preserve"> </t>
        </is>
      </c>
    </row>
    <row r="14">
      <c r="A14" s="3" t="inlineStr">
        <is>
          <t>Common Class A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Common stock, shares authorized (in shares)</t>
        </is>
      </c>
      <c r="B16" s="3" t="inlineStr">
        <is>
          <t xml:space="preserve"> </t>
        </is>
      </c>
      <c r="C16" s="3" t="inlineStr">
        <is>
          <t xml:space="preserve"> </t>
        </is>
      </c>
      <c r="D16" s="3" t="inlineStr">
        <is>
          <t xml:space="preserve"> </t>
        </is>
      </c>
      <c r="E16" s="3" t="inlineStr">
        <is>
          <t xml:space="preserve"> </t>
        </is>
      </c>
      <c r="F16" s="4" t="n">
        <v>55000000</v>
      </c>
      <c r="G16" s="4" t="n">
        <v>55000000</v>
      </c>
      <c r="H16" s="3" t="inlineStr">
        <is>
          <t xml:space="preserve"> </t>
        </is>
      </c>
    </row>
    <row r="17">
      <c r="A17" s="3" t="inlineStr">
        <is>
          <t>Common Stock, Par or Stated Value Per Share</t>
        </is>
      </c>
      <c r="B17" s="3" t="inlineStr">
        <is>
          <t xml:space="preserve"> </t>
        </is>
      </c>
      <c r="C17" s="3" t="inlineStr">
        <is>
          <t xml:space="preserve"> </t>
        </is>
      </c>
      <c r="D17" s="3" t="inlineStr">
        <is>
          <t xml:space="preserve"> </t>
        </is>
      </c>
      <c r="E17" s="3" t="inlineStr">
        <is>
          <t xml:space="preserve"> </t>
        </is>
      </c>
      <c r="F17" s="7" t="n">
        <v>0.0001</v>
      </c>
      <c r="G17" s="7" t="n">
        <v>0.0001</v>
      </c>
      <c r="H17" s="3" t="inlineStr">
        <is>
          <t xml:space="preserve"> </t>
        </is>
      </c>
    </row>
    <row r="18">
      <c r="A18" s="3" t="inlineStr">
        <is>
          <t>Common stock, shares issued (in shares)</t>
        </is>
      </c>
      <c r="B18" s="3" t="inlineStr">
        <is>
          <t xml:space="preserve"> </t>
        </is>
      </c>
      <c r="C18" s="3" t="inlineStr">
        <is>
          <t xml:space="preserve"> </t>
        </is>
      </c>
      <c r="D18" s="3" t="inlineStr">
        <is>
          <t xml:space="preserve"> </t>
        </is>
      </c>
      <c r="E18" s="3" t="inlineStr">
        <is>
          <t xml:space="preserve"> </t>
        </is>
      </c>
      <c r="F18" s="4" t="n">
        <v>665500</v>
      </c>
      <c r="G18" s="4" t="n">
        <v>665500</v>
      </c>
      <c r="H18" s="3" t="inlineStr">
        <is>
          <t xml:space="preserve"> </t>
        </is>
      </c>
    </row>
    <row r="19">
      <c r="A19" s="3" t="inlineStr">
        <is>
          <t>Common stock, shares outstanding (in shares)</t>
        </is>
      </c>
      <c r="B19" s="3" t="inlineStr">
        <is>
          <t xml:space="preserve"> </t>
        </is>
      </c>
      <c r="C19" s="3" t="inlineStr">
        <is>
          <t xml:space="preserve"> </t>
        </is>
      </c>
      <c r="D19" s="3" t="inlineStr">
        <is>
          <t xml:space="preserve"> </t>
        </is>
      </c>
      <c r="E19" s="3" t="inlineStr">
        <is>
          <t xml:space="preserve"> </t>
        </is>
      </c>
      <c r="F19" s="4" t="n">
        <v>665500</v>
      </c>
      <c r="G19" s="4" t="n">
        <v>665500</v>
      </c>
      <c r="H19" s="3" t="inlineStr">
        <is>
          <t xml:space="preserve"> </t>
        </is>
      </c>
    </row>
    <row r="20">
      <c r="A20" s="3" t="inlineStr">
        <is>
          <t>Number of shares redeem</t>
        </is>
      </c>
      <c r="B20" s="4" t="n">
        <v>1666080</v>
      </c>
      <c r="C20" s="4" t="n">
        <v>4493968</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Rredemption price per share</t>
        </is>
      </c>
      <c r="B21" s="8" t="n">
        <v>10.76</v>
      </c>
      <c r="C21" s="8" t="n">
        <v>10.57</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Number of value redeem</t>
        </is>
      </c>
      <c r="B22" s="6" t="n">
        <v>17927021</v>
      </c>
      <c r="C22" s="6" t="n">
        <v>47501242</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Common Class B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Common stock, shares authorized (in shares)</t>
        </is>
      </c>
      <c r="B25" s="3" t="inlineStr">
        <is>
          <t xml:space="preserve"> </t>
        </is>
      </c>
      <c r="C25" s="3" t="inlineStr">
        <is>
          <t xml:space="preserve"> </t>
        </is>
      </c>
      <c r="D25" s="3" t="inlineStr">
        <is>
          <t xml:space="preserve"> </t>
        </is>
      </c>
      <c r="E25" s="3" t="inlineStr">
        <is>
          <t xml:space="preserve"> </t>
        </is>
      </c>
      <c r="F25" s="4" t="n">
        <v>5000000</v>
      </c>
      <c r="G25" s="4" t="n">
        <v>5000000</v>
      </c>
      <c r="H25" s="3" t="inlineStr">
        <is>
          <t xml:space="preserve"> </t>
        </is>
      </c>
    </row>
    <row r="26">
      <c r="A26" s="3" t="inlineStr">
        <is>
          <t>Common Stock, Par or Stated Value Per Share</t>
        </is>
      </c>
      <c r="B26" s="3" t="inlineStr">
        <is>
          <t xml:space="preserve"> </t>
        </is>
      </c>
      <c r="C26" s="3" t="inlineStr">
        <is>
          <t xml:space="preserve"> </t>
        </is>
      </c>
      <c r="D26" s="3" t="inlineStr">
        <is>
          <t xml:space="preserve"> </t>
        </is>
      </c>
      <c r="E26" s="3" t="inlineStr">
        <is>
          <t xml:space="preserve"> </t>
        </is>
      </c>
      <c r="F26" s="7" t="n">
        <v>0.0001</v>
      </c>
      <c r="G26" s="7" t="n">
        <v>0.0001</v>
      </c>
      <c r="H26" s="3" t="inlineStr">
        <is>
          <t xml:space="preserve"> </t>
        </is>
      </c>
    </row>
    <row r="27">
      <c r="A27" s="3" t="inlineStr">
        <is>
          <t>Common stock, shares issued (in shares)</t>
        </is>
      </c>
      <c r="B27" s="3" t="inlineStr">
        <is>
          <t xml:space="preserve"> </t>
        </is>
      </c>
      <c r="C27" s="3" t="inlineStr">
        <is>
          <t xml:space="preserve"> </t>
        </is>
      </c>
      <c r="D27" s="3" t="inlineStr">
        <is>
          <t xml:space="preserve"> </t>
        </is>
      </c>
      <c r="E27" s="3" t="inlineStr">
        <is>
          <t xml:space="preserve"> </t>
        </is>
      </c>
      <c r="F27" s="4" t="n">
        <v>2443750</v>
      </c>
      <c r="G27" s="4" t="n">
        <v>2443750</v>
      </c>
      <c r="H27" s="3" t="inlineStr">
        <is>
          <t xml:space="preserve"> </t>
        </is>
      </c>
    </row>
    <row r="28">
      <c r="A28" s="3" t="inlineStr">
        <is>
          <t>Common stock, shares outstanding (in shares)</t>
        </is>
      </c>
      <c r="B28" s="3" t="inlineStr">
        <is>
          <t xml:space="preserve"> </t>
        </is>
      </c>
      <c r="C28" s="3" t="inlineStr">
        <is>
          <t xml:space="preserve"> </t>
        </is>
      </c>
      <c r="D28" s="3" t="inlineStr">
        <is>
          <t xml:space="preserve"> </t>
        </is>
      </c>
      <c r="E28" s="3" t="inlineStr">
        <is>
          <t xml:space="preserve"> </t>
        </is>
      </c>
      <c r="F28" s="4" t="n">
        <v>2443750</v>
      </c>
      <c r="G28" s="4" t="n">
        <v>2443750</v>
      </c>
      <c r="H28" s="3" t="inlineStr">
        <is>
          <t xml:space="preserve"> </t>
        </is>
      </c>
    </row>
    <row r="29">
      <c r="A29" s="3" t="inlineStr">
        <is>
          <t>Number of shares issued services, shares</t>
        </is>
      </c>
      <c r="B29" s="3" t="inlineStr">
        <is>
          <t xml:space="preserve"> </t>
        </is>
      </c>
      <c r="C29" s="3" t="inlineStr">
        <is>
          <t xml:space="preserve"> </t>
        </is>
      </c>
      <c r="D29" s="3" t="inlineStr">
        <is>
          <t xml:space="preserve"> </t>
        </is>
      </c>
      <c r="E29" s="4" t="n">
        <v>2443750</v>
      </c>
      <c r="F29" s="3" t="inlineStr">
        <is>
          <t xml:space="preserve"> </t>
        </is>
      </c>
      <c r="G29" s="3" t="inlineStr">
        <is>
          <t xml:space="preserve"> </t>
        </is>
      </c>
      <c r="H29" s="3" t="inlineStr">
        <is>
          <t xml:space="preserve"> </t>
        </is>
      </c>
    </row>
    <row r="30">
      <c r="A30" s="3" t="inlineStr">
        <is>
          <t>Number of shares issued services, value</t>
        </is>
      </c>
      <c r="B30" s="3" t="inlineStr">
        <is>
          <t xml:space="preserve"> </t>
        </is>
      </c>
      <c r="C30" s="3" t="inlineStr">
        <is>
          <t xml:space="preserve"> </t>
        </is>
      </c>
      <c r="D30" s="3" t="inlineStr">
        <is>
          <t xml:space="preserve"> </t>
        </is>
      </c>
      <c r="E30" s="6" t="n">
        <v>25000</v>
      </c>
      <c r="F30" s="3" t="inlineStr">
        <is>
          <t xml:space="preserve"> </t>
        </is>
      </c>
      <c r="G30" s="3" t="inlineStr">
        <is>
          <t xml:space="preserve"> </t>
        </is>
      </c>
      <c r="H30" s="3" t="inlineStr">
        <is>
          <t xml:space="preserve"> </t>
        </is>
      </c>
    </row>
    <row r="31">
      <c r="A31" s="3" t="inlineStr">
        <is>
          <t>Common Class B [Member] | Sponsor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Common stock, shares issued (in shares)</t>
        </is>
      </c>
      <c r="B33" s="3" t="inlineStr">
        <is>
          <t xml:space="preserve"> </t>
        </is>
      </c>
      <c r="C33" s="3" t="inlineStr">
        <is>
          <t xml:space="preserve"> </t>
        </is>
      </c>
      <c r="D33" s="3" t="inlineStr">
        <is>
          <t xml:space="preserve"> </t>
        </is>
      </c>
      <c r="E33" s="3" t="inlineStr">
        <is>
          <t xml:space="preserve"> </t>
        </is>
      </c>
      <c r="F33" s="4" t="n">
        <v>2443750</v>
      </c>
      <c r="G33" s="3" t="inlineStr">
        <is>
          <t xml:space="preserve"> </t>
        </is>
      </c>
      <c r="H33" s="3" t="inlineStr">
        <is>
          <t xml:space="preserve"> </t>
        </is>
      </c>
    </row>
    <row r="34">
      <c r="A34" s="3" t="inlineStr">
        <is>
          <t>Class A Common Stock Subject to Redemption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Temporary equity shares outstanding</t>
        </is>
      </c>
      <c r="B36" s="3" t="inlineStr">
        <is>
          <t xml:space="preserve"> </t>
        </is>
      </c>
      <c r="C36" s="3" t="inlineStr">
        <is>
          <t xml:space="preserve"> </t>
        </is>
      </c>
      <c r="D36" s="3" t="inlineStr">
        <is>
          <t xml:space="preserve"> </t>
        </is>
      </c>
      <c r="E36" s="3" t="inlineStr">
        <is>
          <t xml:space="preserve"> </t>
        </is>
      </c>
      <c r="F36" s="4" t="n">
        <v>3614952</v>
      </c>
      <c r="G36" s="4" t="n">
        <v>9775000</v>
      </c>
      <c r="H36" s="3" t="inlineStr">
        <is>
          <t xml:space="preserve"> </t>
        </is>
      </c>
    </row>
    <row r="37">
      <c r="A37" s="3" t="inlineStr">
        <is>
          <t>Warrants [Member] | IPO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5"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Warrants issued, shares</t>
        </is>
      </c>
      <c r="B39" s="3" t="inlineStr">
        <is>
          <t xml:space="preserve"> </t>
        </is>
      </c>
      <c r="C39" s="3" t="inlineStr">
        <is>
          <t xml:space="preserve"> </t>
        </is>
      </c>
      <c r="D39" s="4" t="n">
        <v>4887500</v>
      </c>
      <c r="E39" s="3" t="inlineStr">
        <is>
          <t xml:space="preserve"> </t>
        </is>
      </c>
      <c r="F39" s="3" t="inlineStr">
        <is>
          <t xml:space="preserve"> </t>
        </is>
      </c>
      <c r="G39" s="3" t="inlineStr">
        <is>
          <t xml:space="preserve"> </t>
        </is>
      </c>
      <c r="H39"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 Income tax provision)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Current</t>
        </is>
      </c>
      <c r="B3" s="3" t="inlineStr">
        <is>
          <t xml:space="preserve"> </t>
        </is>
      </c>
      <c r="C3" s="3" t="inlineStr">
        <is>
          <t xml:space="preserve"> </t>
        </is>
      </c>
      <c r="D3" s="3" t="inlineStr">
        <is>
          <t xml:space="preserve"> </t>
        </is>
      </c>
      <c r="E3" s="3" t="inlineStr">
        <is>
          <t xml:space="preserve"> </t>
        </is>
      </c>
    </row>
    <row r="4">
      <c r="A4" s="3" t="inlineStr">
        <is>
          <t>Federal</t>
        </is>
      </c>
      <c r="B4" s="6" t="n">
        <v>225131</v>
      </c>
      <c r="C4" s="6" t="n">
        <v>0</v>
      </c>
      <c r="D4" s="6" t="n">
        <v>419301</v>
      </c>
      <c r="E4" s="6" t="n">
        <v>0</v>
      </c>
    </row>
    <row r="5">
      <c r="A5" s="3" t="inlineStr">
        <is>
          <t>State</t>
        </is>
      </c>
      <c r="B5" s="4" t="n">
        <v>82215</v>
      </c>
      <c r="C5" s="4" t="n">
        <v>0</v>
      </c>
      <c r="D5" s="4" t="n">
        <v>136029</v>
      </c>
      <c r="E5" s="4" t="n">
        <v>0</v>
      </c>
    </row>
    <row r="6">
      <c r="A6" s="5" t="inlineStr">
        <is>
          <t>Deferred</t>
        </is>
      </c>
      <c r="B6" s="3" t="inlineStr">
        <is>
          <t xml:space="preserve"> </t>
        </is>
      </c>
      <c r="C6" s="3" t="inlineStr">
        <is>
          <t xml:space="preserve"> </t>
        </is>
      </c>
      <c r="D6" s="3" t="inlineStr">
        <is>
          <t xml:space="preserve"> </t>
        </is>
      </c>
      <c r="E6" s="3" t="inlineStr">
        <is>
          <t xml:space="preserve"> </t>
        </is>
      </c>
    </row>
    <row r="7">
      <c r="A7" s="3" t="inlineStr">
        <is>
          <t>Federal</t>
        </is>
      </c>
      <c r="B7" s="4" t="n">
        <v>-185097</v>
      </c>
      <c r="C7" s="4" t="n">
        <v>-38263</v>
      </c>
      <c r="D7" s="4" t="n">
        <v>-255999</v>
      </c>
      <c r="E7" s="4" t="n">
        <v>-95093</v>
      </c>
    </row>
    <row r="8">
      <c r="A8" s="3" t="inlineStr">
        <is>
          <t>State</t>
        </is>
      </c>
      <c r="B8" s="4" t="n">
        <v>-51300</v>
      </c>
      <c r="C8" s="4" t="n">
        <v>0</v>
      </c>
      <c r="D8" s="4" t="n">
        <v>-70950</v>
      </c>
      <c r="E8" s="4" t="n">
        <v>0</v>
      </c>
    </row>
    <row r="9">
      <c r="A9" s="3" t="inlineStr">
        <is>
          <t>Valuation allowance</t>
        </is>
      </c>
      <c r="B9" s="4" t="n">
        <v>135707</v>
      </c>
      <c r="C9" s="4" t="n">
        <v>38263</v>
      </c>
      <c r="D9" s="4" t="n">
        <v>243225</v>
      </c>
      <c r="E9" s="4" t="n">
        <v>95093</v>
      </c>
    </row>
    <row r="10">
      <c r="A10" s="3" t="inlineStr">
        <is>
          <t>Income tax provision</t>
        </is>
      </c>
      <c r="B10" s="6" t="n">
        <v>206656</v>
      </c>
      <c r="C10" s="6" t="n">
        <v>0</v>
      </c>
      <c r="D10" s="6" t="n">
        <v>471606</v>
      </c>
      <c r="E10"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Jun. 30, 2023</t>
        </is>
      </c>
      <c r="C1" s="2" t="inlineStr">
        <is>
          <t>Dec. 31, 2022</t>
        </is>
      </c>
    </row>
    <row r="2">
      <c r="A2" s="5" t="inlineStr">
        <is>
          <t>Deferred tax assets:</t>
        </is>
      </c>
      <c r="B2" s="3" t="inlineStr">
        <is>
          <t xml:space="preserve"> </t>
        </is>
      </c>
      <c r="C2" s="3" t="inlineStr">
        <is>
          <t xml:space="preserve"> </t>
        </is>
      </c>
    </row>
    <row r="3">
      <c r="A3" s="3" t="inlineStr">
        <is>
          <t>Start-up/organization costs</t>
        </is>
      </c>
      <c r="B3" s="6" t="n">
        <v>485769</v>
      </c>
      <c r="C3" s="6" t="n">
        <v>267889</v>
      </c>
    </row>
    <row r="4">
      <c r="A4" s="5" t="inlineStr">
        <is>
          <t>Deferred tax liabilities:</t>
        </is>
      </c>
      <c r="B4" s="3" t="inlineStr">
        <is>
          <t xml:space="preserve"> </t>
        </is>
      </c>
      <c r="C4" s="3" t="inlineStr">
        <is>
          <t xml:space="preserve"> </t>
        </is>
      </c>
    </row>
    <row r="5">
      <c r="A5" s="3" t="inlineStr">
        <is>
          <t>Accrued dividend income</t>
        </is>
      </c>
      <c r="B5" s="4" t="n">
        <v>0</v>
      </c>
      <c r="C5" s="4" t="n">
        <v>-83724</v>
      </c>
    </row>
    <row r="6">
      <c r="A6" s="3" t="inlineStr">
        <is>
          <t>Total deferred tax assets, net</t>
        </is>
      </c>
      <c r="B6" s="4" t="n">
        <v>485769</v>
      </c>
      <c r="C6" s="4" t="n">
        <v>184165</v>
      </c>
    </row>
    <row r="7">
      <c r="A7" s="3" t="inlineStr">
        <is>
          <t>Valuation allowance</t>
        </is>
      </c>
      <c r="B7" s="4" t="n">
        <v>-485769</v>
      </c>
      <c r="C7" s="4" t="n">
        <v>-267889</v>
      </c>
    </row>
    <row r="8">
      <c r="A8" s="3" t="inlineStr">
        <is>
          <t>Deferred tax liability, net</t>
        </is>
      </c>
      <c r="B8" s="6" t="n">
        <v>0</v>
      </c>
      <c r="C8" s="6" t="n">
        <v>-837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ffective tax rate</t>
        </is>
      </c>
      <c r="B4" s="9" t="n">
        <v>1.024</v>
      </c>
      <c r="C4" s="10" t="n">
        <v>0</v>
      </c>
      <c r="D4" s="9" t="n">
        <v>0.573</v>
      </c>
      <c r="E4" s="10" t="n">
        <v>0</v>
      </c>
      <c r="F4" s="3" t="inlineStr">
        <is>
          <t xml:space="preserve"> </t>
        </is>
      </c>
    </row>
    <row r="5">
      <c r="A5" s="3" t="inlineStr">
        <is>
          <t>Net operating loss carryovers</t>
        </is>
      </c>
      <c r="B5" s="6" t="n">
        <v>1916627</v>
      </c>
      <c r="C5" s="3" t="inlineStr">
        <is>
          <t xml:space="preserve"> </t>
        </is>
      </c>
      <c r="D5" s="6" t="n">
        <v>1916627</v>
      </c>
      <c r="E5" s="3" t="inlineStr">
        <is>
          <t xml:space="preserve"> </t>
        </is>
      </c>
      <c r="F5" s="6" t="n">
        <v>105697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Formation and operating costs</t>
        </is>
      </c>
      <c r="B4" s="6" t="n">
        <v>535438</v>
      </c>
      <c r="C4" s="6" t="n">
        <v>275613</v>
      </c>
      <c r="D4" s="6" t="n">
        <v>959657</v>
      </c>
      <c r="E4" s="6" t="n">
        <v>505972</v>
      </c>
    </row>
    <row r="5">
      <c r="A5" s="3" t="inlineStr">
        <is>
          <t>Franchise tax expenses</t>
        </is>
      </c>
      <c r="B5" s="4" t="n">
        <v>22400</v>
      </c>
      <c r="C5" s="4" t="n">
        <v>48200</v>
      </c>
      <c r="D5" s="4" t="n">
        <v>72400</v>
      </c>
      <c r="E5" s="4" t="n">
        <v>96600</v>
      </c>
    </row>
    <row r="6">
      <c r="A6" s="3" t="inlineStr">
        <is>
          <t>Loss from Operations</t>
        </is>
      </c>
      <c r="B6" s="4" t="n">
        <v>-557838</v>
      </c>
      <c r="C6" s="4" t="n">
        <v>-323813</v>
      </c>
      <c r="D6" s="4" t="n">
        <v>-1032057</v>
      </c>
      <c r="E6" s="4" t="n">
        <v>-602572</v>
      </c>
    </row>
    <row r="7">
      <c r="A7" s="5" t="inlineStr">
        <is>
          <t>Other income:</t>
        </is>
      </c>
      <c r="B7" s="3" t="inlineStr">
        <is>
          <t xml:space="preserve"> </t>
        </is>
      </c>
      <c r="C7" s="3" t="inlineStr">
        <is>
          <t xml:space="preserve"> </t>
        </is>
      </c>
      <c r="D7" s="3" t="inlineStr">
        <is>
          <t xml:space="preserve"> </t>
        </is>
      </c>
      <c r="E7" s="3" t="inlineStr">
        <is>
          <t xml:space="preserve"> </t>
        </is>
      </c>
    </row>
    <row r="8">
      <c r="A8" s="3" t="inlineStr">
        <is>
          <t>Dividend earned on investments held in Trust Account</t>
        </is>
      </c>
      <c r="B8" s="4" t="n">
        <v>759567</v>
      </c>
      <c r="C8" s="4" t="n">
        <v>141609</v>
      </c>
      <c r="D8" s="4" t="n">
        <v>1854942</v>
      </c>
      <c r="E8" s="4" t="n">
        <v>149746</v>
      </c>
    </row>
    <row r="9">
      <c r="A9" s="3" t="inlineStr">
        <is>
          <t>Income (loss) before income taxes</t>
        </is>
      </c>
      <c r="B9" s="4" t="n">
        <v>201729</v>
      </c>
      <c r="C9" s="4" t="n">
        <v>-182204</v>
      </c>
      <c r="D9" s="4" t="n">
        <v>822885</v>
      </c>
      <c r="E9" s="4" t="n">
        <v>-452826</v>
      </c>
    </row>
    <row r="10">
      <c r="A10" s="3" t="inlineStr">
        <is>
          <t>Income taxes provision</t>
        </is>
      </c>
      <c r="B10" s="4" t="n">
        <v>-206656</v>
      </c>
      <c r="C10" s="4" t="n">
        <v>0</v>
      </c>
      <c r="D10" s="4" t="n">
        <v>-471606</v>
      </c>
      <c r="E10" s="4" t="n">
        <v>0</v>
      </c>
    </row>
    <row r="11">
      <c r="A11" s="3" t="inlineStr">
        <is>
          <t>Net income (loss)</t>
        </is>
      </c>
      <c r="B11" s="6" t="n">
        <v>-4927</v>
      </c>
      <c r="C11" s="6" t="n">
        <v>-182204</v>
      </c>
      <c r="D11" s="6" t="n">
        <v>351279</v>
      </c>
      <c r="E11" s="6" t="n">
        <v>-4528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STATEMENTS OF OPERATIONS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on stock subject to redemption [Member]</t>
        </is>
      </c>
      <c r="B3" s="3" t="inlineStr">
        <is>
          <t xml:space="preserve"> </t>
        </is>
      </c>
      <c r="C3" s="3" t="inlineStr">
        <is>
          <t xml:space="preserve"> </t>
        </is>
      </c>
      <c r="D3" s="3" t="inlineStr">
        <is>
          <t xml:space="preserve"> </t>
        </is>
      </c>
      <c r="E3" s="3" t="inlineStr">
        <is>
          <t xml:space="preserve"> </t>
        </is>
      </c>
    </row>
    <row r="4">
      <c r="A4" s="3" t="inlineStr">
        <is>
          <t>Weighted-average shares outstanding, basic</t>
        </is>
      </c>
      <c r="B4" s="4" t="n">
        <v>5262235</v>
      </c>
      <c r="C4" s="4" t="n">
        <v>9775000</v>
      </c>
      <c r="D4" s="4" t="n">
        <v>7506151</v>
      </c>
      <c r="E4" s="4" t="n">
        <v>9775000</v>
      </c>
    </row>
    <row r="5">
      <c r="A5" s="3" t="inlineStr">
        <is>
          <t>Weighted-average shares outstanding, diluted</t>
        </is>
      </c>
      <c r="B5" s="4" t="n">
        <v>5262235</v>
      </c>
      <c r="C5" s="4" t="n">
        <v>9775000</v>
      </c>
      <c r="D5" s="4" t="n">
        <v>7506151</v>
      </c>
      <c r="E5" s="4" t="n">
        <v>9775000</v>
      </c>
    </row>
    <row r="6">
      <c r="A6" s="3" t="inlineStr">
        <is>
          <t>Basic net income/(loss) per share</t>
        </is>
      </c>
      <c r="B6" s="8" t="n">
        <v>0.07000000000000001</v>
      </c>
      <c r="C6" s="8" t="n">
        <v>-0.01</v>
      </c>
      <c r="D6" s="8" t="n">
        <v>0.14</v>
      </c>
      <c r="E6" s="8" t="n">
        <v>-0.04</v>
      </c>
    </row>
    <row r="7">
      <c r="A7" s="3" t="inlineStr">
        <is>
          <t>Diluted net income/(loss) per share</t>
        </is>
      </c>
      <c r="B7" s="8" t="n">
        <v>0.07000000000000001</v>
      </c>
      <c r="C7" s="8" t="n">
        <v>-0.01</v>
      </c>
      <c r="D7" s="8" t="n">
        <v>0.14</v>
      </c>
      <c r="E7" s="8" t="n">
        <v>-0.04</v>
      </c>
    </row>
    <row r="8">
      <c r="A8" s="3" t="inlineStr">
        <is>
          <t>Common stock not subject to redemption [Member]</t>
        </is>
      </c>
      <c r="B8" s="3" t="inlineStr">
        <is>
          <t xml:space="preserve"> </t>
        </is>
      </c>
      <c r="C8" s="3" t="inlineStr">
        <is>
          <t xml:space="preserve"> </t>
        </is>
      </c>
      <c r="D8" s="3" t="inlineStr">
        <is>
          <t xml:space="preserve"> </t>
        </is>
      </c>
      <c r="E8" s="3" t="inlineStr">
        <is>
          <t xml:space="preserve"> </t>
        </is>
      </c>
    </row>
    <row r="9">
      <c r="A9" s="3" t="inlineStr">
        <is>
          <t>Weighted-average shares outstanding, basic</t>
        </is>
      </c>
      <c r="B9" s="4" t="n">
        <v>3109250</v>
      </c>
      <c r="C9" s="4" t="n">
        <v>3109250</v>
      </c>
      <c r="D9" s="4" t="n">
        <v>3109250</v>
      </c>
      <c r="E9" s="4" t="n">
        <v>3109250</v>
      </c>
    </row>
    <row r="10">
      <c r="A10" s="3" t="inlineStr">
        <is>
          <t>Weighted-average shares outstanding, diluted</t>
        </is>
      </c>
      <c r="B10" s="4" t="n">
        <v>3109250</v>
      </c>
      <c r="C10" s="4" t="n">
        <v>3109250</v>
      </c>
      <c r="D10" s="4" t="n">
        <v>3109250</v>
      </c>
      <c r="E10" s="4" t="n">
        <v>3109250</v>
      </c>
    </row>
    <row r="11">
      <c r="A11" s="3" t="inlineStr">
        <is>
          <t>Basic net income/(loss) per share</t>
        </is>
      </c>
      <c r="B11" s="8" t="n">
        <v>-0.12</v>
      </c>
      <c r="C11" s="8" t="n">
        <v>-0.01</v>
      </c>
      <c r="D11" s="8" t="n">
        <v>-0.22</v>
      </c>
      <c r="E11" s="8" t="n">
        <v>-0.04</v>
      </c>
    </row>
    <row r="12">
      <c r="A12" s="3" t="inlineStr">
        <is>
          <t>Diluted net income/(loss) per share</t>
        </is>
      </c>
      <c r="B12" s="8" t="n">
        <v>-0.12</v>
      </c>
      <c r="C12" s="8" t="n">
        <v>-0.01</v>
      </c>
      <c r="D12" s="8" t="n">
        <v>-0.22</v>
      </c>
      <c r="E12" s="8" t="n">
        <v>-0.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25" customWidth="1" min="2" max="2"/>
    <col width="30" customWidth="1" min="3" max="3"/>
    <col width="30" customWidth="1" min="4" max="4"/>
    <col width="27" customWidth="1" min="5" max="5"/>
    <col width="13" customWidth="1" min="6" max="6"/>
  </cols>
  <sheetData>
    <row r="1">
      <c r="A1" s="1" t="inlineStr">
        <is>
          <t>CONDENSED STATEMENTS OF CHANGES IN STOCKHOLDERS' DEFICIT (Unaudited) - USD ($)</t>
        </is>
      </c>
      <c r="B1" s="2" t="inlineStr">
        <is>
          <t>Preferred Stock [Member]</t>
        </is>
      </c>
      <c r="C1" s="2" t="inlineStr">
        <is>
          <t>Class A Common Stock [Member]</t>
        </is>
      </c>
      <c r="D1" s="2" t="inlineStr">
        <is>
          <t>Class B Common Stock [Member]</t>
        </is>
      </c>
      <c r="E1" s="2" t="inlineStr">
        <is>
          <t>Retained Earnings [Member]</t>
        </is>
      </c>
      <c r="F1" s="2" t="inlineStr">
        <is>
          <t>Total</t>
        </is>
      </c>
    </row>
    <row r="2">
      <c r="A2" s="3" t="inlineStr">
        <is>
          <t>Beginning balance, value at Dec. 31, 2021</t>
        </is>
      </c>
      <c r="B2" s="3" t="inlineStr">
        <is>
          <t xml:space="preserve"> </t>
        </is>
      </c>
      <c r="C2" s="6" t="n">
        <v>66</v>
      </c>
      <c r="D2" s="6" t="n">
        <v>244</v>
      </c>
      <c r="E2" s="6" t="n">
        <v>-2429742</v>
      </c>
      <c r="F2" s="6" t="n">
        <v>-2429432</v>
      </c>
    </row>
    <row r="3">
      <c r="A3" s="3" t="inlineStr">
        <is>
          <t>Balance at the beginning (in shares) at Dec. 31, 2021</t>
        </is>
      </c>
      <c r="B3" s="4" t="n">
        <v>0</v>
      </c>
      <c r="C3" s="4" t="n">
        <v>665500</v>
      </c>
      <c r="D3" s="4" t="n">
        <v>2443750</v>
      </c>
      <c r="E3" s="3" t="inlineStr">
        <is>
          <t xml:space="preserve"> </t>
        </is>
      </c>
      <c r="F3" s="3" t="inlineStr">
        <is>
          <t xml:space="preserve"> </t>
        </is>
      </c>
    </row>
    <row r="4">
      <c r="A4" s="3" t="inlineStr">
        <is>
          <t>Net loss</t>
        </is>
      </c>
      <c r="B4" s="3" t="inlineStr">
        <is>
          <t xml:space="preserve"> </t>
        </is>
      </c>
      <c r="C4" s="3" t="inlineStr">
        <is>
          <t xml:space="preserve"> </t>
        </is>
      </c>
      <c r="D4" s="3" t="inlineStr">
        <is>
          <t xml:space="preserve"> </t>
        </is>
      </c>
      <c r="E4" s="4" t="n">
        <v>-270622</v>
      </c>
      <c r="F4" s="4" t="n">
        <v>-270622</v>
      </c>
    </row>
    <row r="5">
      <c r="A5" s="3" t="inlineStr">
        <is>
          <t>Ending balance, value at Mar. 31, 2022</t>
        </is>
      </c>
      <c r="B5" s="3" t="inlineStr">
        <is>
          <t xml:space="preserve"> </t>
        </is>
      </c>
      <c r="C5" s="6" t="n">
        <v>66</v>
      </c>
      <c r="D5" s="6" t="n">
        <v>244</v>
      </c>
      <c r="E5" s="4" t="n">
        <v>-2700364</v>
      </c>
      <c r="F5" s="4" t="n">
        <v>-2700054</v>
      </c>
    </row>
    <row r="6">
      <c r="A6" s="3" t="inlineStr">
        <is>
          <t>Balance at the ending (in shares) at Mar. 31, 2022</t>
        </is>
      </c>
      <c r="B6" s="4" t="n">
        <v>0</v>
      </c>
      <c r="C6" s="4" t="n">
        <v>665500</v>
      </c>
      <c r="D6" s="4" t="n">
        <v>2443750</v>
      </c>
      <c r="E6" s="3" t="inlineStr">
        <is>
          <t xml:space="preserve"> </t>
        </is>
      </c>
      <c r="F6" s="3" t="inlineStr">
        <is>
          <t xml:space="preserve"> </t>
        </is>
      </c>
    </row>
    <row r="7">
      <c r="A7" s="3" t="inlineStr">
        <is>
          <t>Beginning balance, value at Dec. 31, 2021</t>
        </is>
      </c>
      <c r="B7" s="3" t="inlineStr">
        <is>
          <t xml:space="preserve"> </t>
        </is>
      </c>
      <c r="C7" s="6" t="n">
        <v>66</v>
      </c>
      <c r="D7" s="6" t="n">
        <v>244</v>
      </c>
      <c r="E7" s="4" t="n">
        <v>-2429742</v>
      </c>
      <c r="F7" s="4" t="n">
        <v>-2429432</v>
      </c>
    </row>
    <row r="8">
      <c r="A8" s="3" t="inlineStr">
        <is>
          <t>Balance at the beginning (in shares) at Dec. 31, 2021</t>
        </is>
      </c>
      <c r="B8" s="4" t="n">
        <v>0</v>
      </c>
      <c r="C8" s="4" t="n">
        <v>665500</v>
      </c>
      <c r="D8" s="4" t="n">
        <v>2443750</v>
      </c>
      <c r="E8" s="3" t="inlineStr">
        <is>
          <t xml:space="preserve"> </t>
        </is>
      </c>
      <c r="F8" s="3" t="inlineStr">
        <is>
          <t xml:space="preserve"> </t>
        </is>
      </c>
    </row>
    <row r="9">
      <c r="A9" s="3" t="inlineStr">
        <is>
          <t>Net loss</t>
        </is>
      </c>
      <c r="B9" s="3" t="inlineStr">
        <is>
          <t xml:space="preserve"> </t>
        </is>
      </c>
      <c r="C9" s="3" t="inlineStr">
        <is>
          <t xml:space="preserve"> </t>
        </is>
      </c>
      <c r="D9" s="3" t="inlineStr">
        <is>
          <t xml:space="preserve"> </t>
        </is>
      </c>
      <c r="E9" s="3" t="inlineStr">
        <is>
          <t xml:space="preserve"> </t>
        </is>
      </c>
      <c r="F9" s="4" t="n">
        <v>-452826</v>
      </c>
    </row>
    <row r="10">
      <c r="A10" s="3" t="inlineStr">
        <is>
          <t>Ending balance, value at Jun. 30, 2022</t>
        </is>
      </c>
      <c r="B10" s="3" t="inlineStr">
        <is>
          <t xml:space="preserve"> </t>
        </is>
      </c>
      <c r="C10" s="6" t="n">
        <v>66</v>
      </c>
      <c r="D10" s="6" t="n">
        <v>244</v>
      </c>
      <c r="E10" s="4" t="n">
        <v>-2882568</v>
      </c>
      <c r="F10" s="4" t="n">
        <v>-2882258</v>
      </c>
    </row>
    <row r="11">
      <c r="A11" s="3" t="inlineStr">
        <is>
          <t>Balance at the ending (in shares) at Jun. 30, 2022</t>
        </is>
      </c>
      <c r="B11" s="4" t="n">
        <v>0</v>
      </c>
      <c r="C11" s="4" t="n">
        <v>665500</v>
      </c>
      <c r="D11" s="4" t="n">
        <v>2443750</v>
      </c>
      <c r="E11" s="3" t="inlineStr">
        <is>
          <t xml:space="preserve"> </t>
        </is>
      </c>
      <c r="F11" s="3" t="inlineStr">
        <is>
          <t xml:space="preserve"> </t>
        </is>
      </c>
    </row>
    <row r="12">
      <c r="A12" s="3" t="inlineStr">
        <is>
          <t>Beginning balance, value at Mar. 31, 2022</t>
        </is>
      </c>
      <c r="B12" s="3" t="inlineStr">
        <is>
          <t xml:space="preserve"> </t>
        </is>
      </c>
      <c r="C12" s="6" t="n">
        <v>66</v>
      </c>
      <c r="D12" s="6" t="n">
        <v>244</v>
      </c>
      <c r="E12" s="4" t="n">
        <v>-2700364</v>
      </c>
      <c r="F12" s="4" t="n">
        <v>-2700054</v>
      </c>
    </row>
    <row r="13">
      <c r="A13" s="3" t="inlineStr">
        <is>
          <t>Balance at the beginning (in shares) at Mar. 31, 2022</t>
        </is>
      </c>
      <c r="B13" s="4" t="n">
        <v>0</v>
      </c>
      <c r="C13" s="4" t="n">
        <v>665500</v>
      </c>
      <c r="D13" s="4" t="n">
        <v>2443750</v>
      </c>
      <c r="E13" s="3" t="inlineStr">
        <is>
          <t xml:space="preserve"> </t>
        </is>
      </c>
      <c r="F13" s="3" t="inlineStr">
        <is>
          <t xml:space="preserve"> </t>
        </is>
      </c>
    </row>
    <row r="14">
      <c r="A14" s="3" t="inlineStr">
        <is>
          <t>Net loss</t>
        </is>
      </c>
      <c r="B14" s="3" t="inlineStr">
        <is>
          <t xml:space="preserve"> </t>
        </is>
      </c>
      <c r="C14" s="3" t="inlineStr">
        <is>
          <t xml:space="preserve"> </t>
        </is>
      </c>
      <c r="D14" s="3" t="inlineStr">
        <is>
          <t xml:space="preserve"> </t>
        </is>
      </c>
      <c r="E14" s="4" t="n">
        <v>-182204</v>
      </c>
      <c r="F14" s="4" t="n">
        <v>-182204</v>
      </c>
    </row>
    <row r="15">
      <c r="A15" s="3" t="inlineStr">
        <is>
          <t>Ending balance, value at Jun. 30, 2022</t>
        </is>
      </c>
      <c r="B15" s="3" t="inlineStr">
        <is>
          <t xml:space="preserve"> </t>
        </is>
      </c>
      <c r="C15" s="6" t="n">
        <v>66</v>
      </c>
      <c r="D15" s="6" t="n">
        <v>244</v>
      </c>
      <c r="E15" s="4" t="n">
        <v>-2882568</v>
      </c>
      <c r="F15" s="4" t="n">
        <v>-2882258</v>
      </c>
    </row>
    <row r="16">
      <c r="A16" s="3" t="inlineStr">
        <is>
          <t>Balance at the ending (in shares) at Jun. 30, 2022</t>
        </is>
      </c>
      <c r="B16" s="4" t="n">
        <v>0</v>
      </c>
      <c r="C16" s="4" t="n">
        <v>665500</v>
      </c>
      <c r="D16" s="4" t="n">
        <v>2443750</v>
      </c>
      <c r="E16" s="3" t="inlineStr">
        <is>
          <t xml:space="preserve"> </t>
        </is>
      </c>
      <c r="F16" s="3" t="inlineStr">
        <is>
          <t xml:space="preserve"> </t>
        </is>
      </c>
    </row>
    <row r="17">
      <c r="A17" s="3" t="inlineStr">
        <is>
          <t>Beginning balance, value at Dec. 31, 2022</t>
        </is>
      </c>
      <c r="B17" s="3" t="inlineStr">
        <is>
          <t xml:space="preserve"> </t>
        </is>
      </c>
      <c r="C17" s="6" t="n">
        <v>66</v>
      </c>
      <c r="D17" s="6" t="n">
        <v>244</v>
      </c>
      <c r="E17" s="4" t="n">
        <v>-4332048</v>
      </c>
      <c r="F17" s="4" t="n">
        <v>-4331738</v>
      </c>
    </row>
    <row r="18">
      <c r="A18" s="3" t="inlineStr">
        <is>
          <t>Balance at the beginning (in shares) at Dec. 31, 2022</t>
        </is>
      </c>
      <c r="B18" s="4" t="n">
        <v>0</v>
      </c>
      <c r="C18" s="4" t="n">
        <v>665500</v>
      </c>
      <c r="D18" s="4" t="n">
        <v>2443750</v>
      </c>
      <c r="E18" s="3" t="inlineStr">
        <is>
          <t xml:space="preserve"> </t>
        </is>
      </c>
      <c r="F18" s="3" t="inlineStr">
        <is>
          <t xml:space="preserve"> </t>
        </is>
      </c>
    </row>
    <row r="19">
      <c r="A19" s="3" t="inlineStr">
        <is>
          <t>Accretion of carrying value to redemption value</t>
        </is>
      </c>
      <c r="B19" s="3" t="inlineStr">
        <is>
          <t xml:space="preserve"> </t>
        </is>
      </c>
      <c r="C19" s="3" t="inlineStr">
        <is>
          <t xml:space="preserve"> </t>
        </is>
      </c>
      <c r="D19" s="3" t="inlineStr">
        <is>
          <t xml:space="preserve"> </t>
        </is>
      </c>
      <c r="E19" s="4" t="n">
        <v>-1757925</v>
      </c>
      <c r="F19" s="4" t="n">
        <v>-1757925</v>
      </c>
    </row>
    <row r="20">
      <c r="A20" s="3" t="inlineStr">
        <is>
          <t>Net loss</t>
        </is>
      </c>
      <c r="B20" s="3" t="inlineStr">
        <is>
          <t xml:space="preserve"> </t>
        </is>
      </c>
      <c r="C20" s="3" t="inlineStr">
        <is>
          <t xml:space="preserve"> </t>
        </is>
      </c>
      <c r="D20" s="3" t="inlineStr">
        <is>
          <t xml:space="preserve"> </t>
        </is>
      </c>
      <c r="E20" s="4" t="n">
        <v>356206</v>
      </c>
      <c r="F20" s="4" t="n">
        <v>356206</v>
      </c>
    </row>
    <row r="21">
      <c r="A21" s="3" t="inlineStr">
        <is>
          <t>Ending balance, value at Mar. 31, 2023</t>
        </is>
      </c>
      <c r="B21" s="3" t="inlineStr">
        <is>
          <t xml:space="preserve"> </t>
        </is>
      </c>
      <c r="C21" s="6" t="n">
        <v>66</v>
      </c>
      <c r="D21" s="6" t="n">
        <v>244</v>
      </c>
      <c r="E21" s="4" t="n">
        <v>-5733767</v>
      </c>
      <c r="F21" s="4" t="n">
        <v>-5733457</v>
      </c>
    </row>
    <row r="22">
      <c r="A22" s="3" t="inlineStr">
        <is>
          <t>Balance at the ending (in shares) at Mar. 31, 2023</t>
        </is>
      </c>
      <c r="B22" s="4" t="n">
        <v>0</v>
      </c>
      <c r="C22" s="4" t="n">
        <v>665500</v>
      </c>
      <c r="D22" s="4" t="n">
        <v>2443750</v>
      </c>
      <c r="E22" s="3" t="inlineStr">
        <is>
          <t xml:space="preserve"> </t>
        </is>
      </c>
      <c r="F22" s="3" t="inlineStr">
        <is>
          <t xml:space="preserve"> </t>
        </is>
      </c>
    </row>
    <row r="23">
      <c r="A23" s="3" t="inlineStr">
        <is>
          <t>Beginning balance, value at Dec. 31, 2022</t>
        </is>
      </c>
      <c r="B23" s="3" t="inlineStr">
        <is>
          <t xml:space="preserve"> </t>
        </is>
      </c>
      <c r="C23" s="6" t="n">
        <v>66</v>
      </c>
      <c r="D23" s="6" t="n">
        <v>244</v>
      </c>
      <c r="E23" s="4" t="n">
        <v>-4332048</v>
      </c>
      <c r="F23" s="4" t="n">
        <v>-4331738</v>
      </c>
    </row>
    <row r="24">
      <c r="A24" s="3" t="inlineStr">
        <is>
          <t>Balance at the beginning (in shares) at Dec. 31, 2022</t>
        </is>
      </c>
      <c r="B24" s="4" t="n">
        <v>0</v>
      </c>
      <c r="C24" s="4" t="n">
        <v>665500</v>
      </c>
      <c r="D24" s="4" t="n">
        <v>2443750</v>
      </c>
      <c r="E24" s="3" t="inlineStr">
        <is>
          <t xml:space="preserve"> </t>
        </is>
      </c>
      <c r="F24" s="3" t="inlineStr">
        <is>
          <t xml:space="preserve"> </t>
        </is>
      </c>
    </row>
    <row r="25">
      <c r="A25" s="3" t="inlineStr">
        <is>
          <t>Net loss</t>
        </is>
      </c>
      <c r="B25" s="3" t="inlineStr">
        <is>
          <t xml:space="preserve"> </t>
        </is>
      </c>
      <c r="C25" s="3" t="inlineStr">
        <is>
          <t xml:space="preserve"> </t>
        </is>
      </c>
      <c r="D25" s="3" t="inlineStr">
        <is>
          <t xml:space="preserve"> </t>
        </is>
      </c>
      <c r="E25" s="3" t="inlineStr">
        <is>
          <t xml:space="preserve"> </t>
        </is>
      </c>
      <c r="F25" s="4" t="n">
        <v>351279</v>
      </c>
    </row>
    <row r="26">
      <c r="A26" s="3" t="inlineStr">
        <is>
          <t>Ending balance, value at Jun. 30, 2023</t>
        </is>
      </c>
      <c r="B26" s="3" t="inlineStr">
        <is>
          <t xml:space="preserve"> </t>
        </is>
      </c>
      <c r="C26" s="6" t="n">
        <v>66</v>
      </c>
      <c r="D26" s="6" t="n">
        <v>244</v>
      </c>
      <c r="E26" s="4" t="n">
        <v>-7353552</v>
      </c>
      <c r="F26" s="4" t="n">
        <v>-7353242</v>
      </c>
    </row>
    <row r="27">
      <c r="A27" s="3" t="inlineStr">
        <is>
          <t>Balance at the ending (in shares) at Jun. 30, 2023</t>
        </is>
      </c>
      <c r="B27" s="4" t="n">
        <v>0</v>
      </c>
      <c r="C27" s="4" t="n">
        <v>665500</v>
      </c>
      <c r="D27" s="4" t="n">
        <v>2443750</v>
      </c>
      <c r="E27" s="3" t="inlineStr">
        <is>
          <t xml:space="preserve"> </t>
        </is>
      </c>
      <c r="F27" s="3" t="inlineStr">
        <is>
          <t xml:space="preserve"> </t>
        </is>
      </c>
    </row>
    <row r="28">
      <c r="A28" s="3" t="inlineStr">
        <is>
          <t>Beginning balance, value at Mar. 31, 2023</t>
        </is>
      </c>
      <c r="B28" s="3" t="inlineStr">
        <is>
          <t xml:space="preserve"> </t>
        </is>
      </c>
      <c r="C28" s="6" t="n">
        <v>66</v>
      </c>
      <c r="D28" s="6" t="n">
        <v>244</v>
      </c>
      <c r="E28" s="4" t="n">
        <v>-5733767</v>
      </c>
      <c r="F28" s="4" t="n">
        <v>-5733457</v>
      </c>
    </row>
    <row r="29">
      <c r="A29" s="3" t="inlineStr">
        <is>
          <t>Balance at the beginning (in shares) at Mar. 31, 2023</t>
        </is>
      </c>
      <c r="B29" s="4" t="n">
        <v>0</v>
      </c>
      <c r="C29" s="4" t="n">
        <v>665500</v>
      </c>
      <c r="D29" s="4" t="n">
        <v>2443750</v>
      </c>
      <c r="E29" s="3" t="inlineStr">
        <is>
          <t xml:space="preserve"> </t>
        </is>
      </c>
      <c r="F29" s="3" t="inlineStr">
        <is>
          <t xml:space="preserve"> </t>
        </is>
      </c>
    </row>
    <row r="30">
      <c r="A30" s="3" t="inlineStr">
        <is>
          <t>Accretion of carrying value to redemption value</t>
        </is>
      </c>
      <c r="B30" s="3" t="inlineStr">
        <is>
          <t xml:space="preserve"> </t>
        </is>
      </c>
      <c r="C30" s="3" t="inlineStr">
        <is>
          <t xml:space="preserve"> </t>
        </is>
      </c>
      <c r="D30" s="3" t="inlineStr">
        <is>
          <t xml:space="preserve"> </t>
        </is>
      </c>
      <c r="E30" s="4" t="n">
        <v>-960575</v>
      </c>
      <c r="F30" s="4" t="n">
        <v>-960575</v>
      </c>
    </row>
    <row r="31">
      <c r="A31" s="3" t="inlineStr">
        <is>
          <t>Excise taxes accrual on redemption of Class A Common Stock</t>
        </is>
      </c>
      <c r="B31" s="3" t="inlineStr">
        <is>
          <t xml:space="preserve"> </t>
        </is>
      </c>
      <c r="C31" s="3" t="inlineStr">
        <is>
          <t xml:space="preserve"> </t>
        </is>
      </c>
      <c r="D31" s="3" t="inlineStr">
        <is>
          <t xml:space="preserve"> </t>
        </is>
      </c>
      <c r="E31" s="4" t="n">
        <v>-654283</v>
      </c>
      <c r="F31" s="4" t="n">
        <v>-654283</v>
      </c>
    </row>
    <row r="32">
      <c r="A32" s="3" t="inlineStr">
        <is>
          <t>Net loss</t>
        </is>
      </c>
      <c r="B32" s="3" t="inlineStr">
        <is>
          <t xml:space="preserve"> </t>
        </is>
      </c>
      <c r="C32" s="3" t="inlineStr">
        <is>
          <t xml:space="preserve"> </t>
        </is>
      </c>
      <c r="D32" s="3" t="inlineStr">
        <is>
          <t xml:space="preserve"> </t>
        </is>
      </c>
      <c r="E32" s="4" t="n">
        <v>-4927</v>
      </c>
      <c r="F32" s="4" t="n">
        <v>-4927</v>
      </c>
    </row>
    <row r="33">
      <c r="A33" s="3" t="inlineStr">
        <is>
          <t>Ending balance, value at Jun. 30, 2023</t>
        </is>
      </c>
      <c r="B33" s="3" t="inlineStr">
        <is>
          <t xml:space="preserve"> </t>
        </is>
      </c>
      <c r="C33" s="6" t="n">
        <v>66</v>
      </c>
      <c r="D33" s="6" t="n">
        <v>244</v>
      </c>
      <c r="E33" s="6" t="n">
        <v>-7353552</v>
      </c>
      <c r="F33" s="6" t="n">
        <v>-7353242</v>
      </c>
    </row>
    <row r="34">
      <c r="A34" s="3" t="inlineStr">
        <is>
          <t>Balance at the ending (in shares) at Jun. 30, 2023</t>
        </is>
      </c>
      <c r="B34" s="4" t="n">
        <v>0</v>
      </c>
      <c r="C34" s="4" t="n">
        <v>665500</v>
      </c>
      <c r="D34" s="4" t="n">
        <v>2443750</v>
      </c>
      <c r="E34" s="3" t="inlineStr">
        <is>
          <t xml:space="preserve"> </t>
        </is>
      </c>
      <c r="F34"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5" t="inlineStr">
        <is>
          <t>Cash Flows from Operating Activities:</t>
        </is>
      </c>
      <c r="B3" s="3" t="inlineStr">
        <is>
          <t xml:space="preserve"> </t>
        </is>
      </c>
      <c r="C3" s="3" t="inlineStr">
        <is>
          <t xml:space="preserve"> </t>
        </is>
      </c>
    </row>
    <row r="4">
      <c r="A4" s="3" t="inlineStr">
        <is>
          <t>Net income (loss)</t>
        </is>
      </c>
      <c r="B4" s="6" t="n">
        <v>351279</v>
      </c>
      <c r="C4" s="6" t="n">
        <v>-452826</v>
      </c>
    </row>
    <row r="5">
      <c r="A5" s="5" t="inlineStr">
        <is>
          <t>Adjustments to reconcile net income (loss) to net cash used in operating activities:</t>
        </is>
      </c>
      <c r="B5" s="3" t="inlineStr">
        <is>
          <t xml:space="preserve"> </t>
        </is>
      </c>
      <c r="C5" s="3" t="inlineStr">
        <is>
          <t xml:space="preserve"> </t>
        </is>
      </c>
    </row>
    <row r="6">
      <c r="A6" s="3" t="inlineStr">
        <is>
          <t>Dividend earned on investment held in Trust Account</t>
        </is>
      </c>
      <c r="B6" s="4" t="n">
        <v>-1854942</v>
      </c>
      <c r="C6" s="4" t="n">
        <v>-149746</v>
      </c>
    </row>
    <row r="7">
      <c r="A7" s="3" t="inlineStr">
        <is>
          <t>Deferred tax expense</t>
        </is>
      </c>
      <c r="B7" s="4" t="n">
        <v>-83724</v>
      </c>
      <c r="C7" s="4" t="n">
        <v>0</v>
      </c>
    </row>
    <row r="8">
      <c r="A8" s="5" t="inlineStr">
        <is>
          <t>Changes in operating assets and liabilities:</t>
        </is>
      </c>
      <c r="B8" s="3" t="inlineStr">
        <is>
          <t xml:space="preserve"> </t>
        </is>
      </c>
      <c r="C8" s="3" t="inlineStr">
        <is>
          <t xml:space="preserve"> </t>
        </is>
      </c>
    </row>
    <row r="9">
      <c r="A9" s="3" t="inlineStr">
        <is>
          <t>Prepaid expenses</t>
        </is>
      </c>
      <c r="B9" s="4" t="n">
        <v>-208187</v>
      </c>
      <c r="C9" s="4" t="n">
        <v>91350</v>
      </c>
    </row>
    <row r="10">
      <c r="A10" s="3" t="inlineStr">
        <is>
          <t>Prepaid expenses - related party</t>
        </is>
      </c>
      <c r="B10" s="4" t="n">
        <v>25000</v>
      </c>
      <c r="C10" s="4" t="n">
        <v>0</v>
      </c>
    </row>
    <row r="11">
      <c r="A11" s="3" t="inlineStr">
        <is>
          <t>Accounts payable and accrued expenses</t>
        </is>
      </c>
      <c r="B11" s="4" t="n">
        <v>-54796</v>
      </c>
      <c r="C11" s="4" t="n">
        <v>-8004</v>
      </c>
    </row>
    <row r="12">
      <c r="A12" s="3" t="inlineStr">
        <is>
          <t>Income taxes payable</t>
        </is>
      </c>
      <c r="B12" s="4" t="n">
        <v>-142671</v>
      </c>
      <c r="C12" s="4" t="n">
        <v>0</v>
      </c>
    </row>
    <row r="13">
      <c r="A13" s="3" t="inlineStr">
        <is>
          <t>Franchise taxes payable</t>
        </is>
      </c>
      <c r="B13" s="4" t="n">
        <v>-199759</v>
      </c>
      <c r="C13" s="4" t="n">
        <v>60639</v>
      </c>
    </row>
    <row r="14">
      <c r="A14" s="3" t="inlineStr">
        <is>
          <t>Net cash used in operating activities</t>
        </is>
      </c>
      <c r="B14" s="4" t="n">
        <v>-2167800</v>
      </c>
      <c r="C14" s="4" t="n">
        <v>-458587</v>
      </c>
    </row>
    <row r="15">
      <c r="A15" s="5" t="inlineStr">
        <is>
          <t>Cash Flows from Investing Activities:</t>
        </is>
      </c>
      <c r="B15" s="3" t="inlineStr">
        <is>
          <t xml:space="preserve"> </t>
        </is>
      </c>
      <c r="C15" s="3" t="inlineStr">
        <is>
          <t xml:space="preserve"> </t>
        </is>
      </c>
    </row>
    <row r="16">
      <c r="A16" s="3" t="inlineStr">
        <is>
          <t>Purchase of investments held in Trust Account</t>
        </is>
      </c>
      <c r="B16" s="4" t="n">
        <v>-1407565</v>
      </c>
      <c r="C16" s="4" t="n">
        <v>0</v>
      </c>
    </row>
    <row r="17">
      <c r="A17" s="3" t="inlineStr">
        <is>
          <t>Withdrawal of investments held in Trust Account</t>
        </is>
      </c>
      <c r="B17" s="4" t="n">
        <v>66417533</v>
      </c>
      <c r="C17" s="4" t="n">
        <v>0</v>
      </c>
    </row>
    <row r="18">
      <c r="A18" s="3" t="inlineStr">
        <is>
          <t>Net cash provided by investing activities</t>
        </is>
      </c>
      <c r="B18" s="4" t="n">
        <v>65009968</v>
      </c>
      <c r="C18" s="4" t="n">
        <v>0</v>
      </c>
    </row>
    <row r="19">
      <c r="A19" s="5" t="inlineStr">
        <is>
          <t>Cash Flows from Financing Activities:</t>
        </is>
      </c>
      <c r="B19" s="3" t="inlineStr">
        <is>
          <t xml:space="preserve"> </t>
        </is>
      </c>
      <c r="C19" s="3" t="inlineStr">
        <is>
          <t xml:space="preserve"> </t>
        </is>
      </c>
    </row>
    <row r="20">
      <c r="A20" s="3" t="inlineStr">
        <is>
          <t>Proceeds from issuance of promissory notes to a related party</t>
        </is>
      </c>
      <c r="B20" s="4" t="n">
        <v>2600985</v>
      </c>
      <c r="C20" s="4" t="n">
        <v>0</v>
      </c>
    </row>
    <row r="21">
      <c r="A21" s="3" t="inlineStr">
        <is>
          <t>Class A Common Stock redemptions</t>
        </is>
      </c>
      <c r="B21" s="4" t="n">
        <v>-65428263</v>
      </c>
      <c r="C21" s="4" t="n">
        <v>0</v>
      </c>
    </row>
    <row r="22">
      <c r="A22" s="3" t="inlineStr">
        <is>
          <t>Net cash provided by financing activities</t>
        </is>
      </c>
      <c r="B22" s="4" t="n">
        <v>-62827278</v>
      </c>
      <c r="C22" s="4" t="n">
        <v>0</v>
      </c>
    </row>
    <row r="23">
      <c r="A23" s="3" t="inlineStr">
        <is>
          <t>Net Change in Cash</t>
        </is>
      </c>
      <c r="B23" s="4" t="n">
        <v>14890</v>
      </c>
      <c r="C23" s="4" t="n">
        <v>-458587</v>
      </c>
    </row>
    <row r="24">
      <c r="A24" s="3" t="inlineStr">
        <is>
          <t>Cash at beginning of the period</t>
        </is>
      </c>
      <c r="B24" s="4" t="n">
        <v>172314</v>
      </c>
      <c r="C24" s="4" t="n">
        <v>847171</v>
      </c>
    </row>
    <row r="25">
      <c r="A25" s="3" t="inlineStr">
        <is>
          <t>Cash at end of the period</t>
        </is>
      </c>
      <c r="B25" s="4" t="n">
        <v>187204</v>
      </c>
      <c r="C25" s="4" t="n">
        <v>388584</v>
      </c>
    </row>
    <row r="26">
      <c r="A26" s="5" t="inlineStr">
        <is>
          <t>Supplemental Cash Flow Information</t>
        </is>
      </c>
      <c r="B26" s="3" t="inlineStr">
        <is>
          <t xml:space="preserve"> </t>
        </is>
      </c>
      <c r="C26" s="3" t="inlineStr">
        <is>
          <t xml:space="preserve"> </t>
        </is>
      </c>
    </row>
    <row r="27">
      <c r="A27" s="3" t="inlineStr">
        <is>
          <t>Cash paid for income taxes</t>
        </is>
      </c>
      <c r="B27" s="4" t="n">
        <v>698000</v>
      </c>
      <c r="C27" s="4" t="n">
        <v>0</v>
      </c>
    </row>
    <row r="28">
      <c r="A28" s="3" t="inlineStr">
        <is>
          <t>Cash paid for interest</t>
        </is>
      </c>
      <c r="B28" s="4" t="n">
        <v>0</v>
      </c>
      <c r="C28" s="4" t="n">
        <v>0</v>
      </c>
    </row>
    <row r="29">
      <c r="A29" s="5" t="inlineStr">
        <is>
          <t>Supplemental Disclosure of Non-cash Financing Activities</t>
        </is>
      </c>
      <c r="B29" s="3" t="inlineStr">
        <is>
          <t xml:space="preserve"> </t>
        </is>
      </c>
      <c r="C29" s="3" t="inlineStr">
        <is>
          <t xml:space="preserve"> </t>
        </is>
      </c>
    </row>
    <row r="30">
      <c r="A30" s="3" t="inlineStr">
        <is>
          <t>Accretion of carrying value to redemption value</t>
        </is>
      </c>
      <c r="B30" s="4" t="n">
        <v>2718500</v>
      </c>
      <c r="C30" s="4" t="n">
        <v>0</v>
      </c>
    </row>
    <row r="31">
      <c r="A31" s="3" t="inlineStr">
        <is>
          <t>Excise taxes accrual on redemption of Class A Common Stock</t>
        </is>
      </c>
      <c r="B31" s="6" t="n">
        <v>654283</v>
      </c>
      <c r="C3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Organization and Business Operation</t>
        </is>
      </c>
      <c r="B4" s="3" t="inlineStr">
        <is>
          <t xml:space="preserve">Note 1 — Organization and Business Operation Fortune Rise Acquisition Corporation (the “Company”)
is a blank check company incorporated as a Delaware corporation on February 1, 2021. The Company was formed for the purpose of effecting
a merger, capital stock exchange, asset acquisition, stock purchase, reorganization or similar business combination with one or more businesses
(a “Business Combination”). The Company has signed a non-binding Letter of Intent for the Proposed Business Combination as
discussed below. The Company has selected December 31 as its fiscal year end. As of June 30, 2023 and December 31, 2022, the
Company had not commenced any operations. For the period from February 1, 2021 (inception) through June 30, 2023, the Company’s
efforts have been limited to organizational activities as well as activities related to the IPO (as defined below). The Company will not
generate any operating revenues until after the completion of a Business Combination, at the earliest. The Company had and will continue
to generate non-operating income in the form of money market fund dividend income earned from the proceeds derived from the IPO. The registration statement for the
Company’s initial public offering (“IPO”) became effective on November 2, 2021. On November 5, 2021, the
Company consummated the IPO of 9,775,000 one share of Class A common stock, $0.0001 par value per share (“Class A Common Stock”), and
one-half of one redeemable warrant (“Warrant”) 11.50 97,750,000 Substantially concurrently with the closing of
the IPO, the Company completed the private sale of 545,500 505,500 40,000 5,455,000 Transaction costs for the IPO amounted to $ 5,822,268 5,376,250 446,018 The Company also issued 120,000 Following the closing of the IPO and the issuance
and the sale of Private Placement Shares on November 5, 2021, $99,705,000 ($10.20 per Public Unit) from the net proceeds of the sale
of the Public Units in the IPO and the sale of Private Placement Shares was placed in a trust account (the “Trust Account”)
maintained by Wilmington Trust, National Association as a trustee and invested the proceeds in U.S. government securities, within the
meaning set forth in Section 2(a)(16) of the Investment Company Act of 1940, with a maturity of 180 days or less, or in any open-ended
investment company that holds itself out as a money market fund meeting the conditions of Rule 2a-7 of the Investment Company Act
of 1940, as amended (the “Investment Company Act”), as determined by the Company, until the earlier of: (a) the completion
of the initial Business Combination, (b) the redemption of any public shares properly submitted in connection with a stockholder
vote to amend the Company’s amended and restated certificate of incorporation (i) to modify the substance or timing of the
Company’s obligation to allow redemption in connection with the initial Business Combination or to redeem 100% of the Company’s
public shares if it does not complete the initial Business Combination by September 5, 2023 (or up to November 5, 2023, if the Company
extends the time to complete a Business Combination) or (ii) with respect to any other provision relating to stockholders’ rights
or pre-initial Business Combination activity and (c) the redemption of the Company’s public shares if it is unable to complete the
Business Combination by September 5, 2023 (or up to November 5, 2023, if the Company extends the time to complete a Business Combination),
subject to applicable law. The proceeds deposited in the Trust Account could become subject to the claims of the Company’s creditors,
if any, which could have priority over the claims of the Company’s public stockholders. The Company’s initial Business Combination
must occur with one or more target businesses that together have an aggregate fair market value of at least 80% of the assets held in
the Trust Account (excluding the deferred underwriting fee and taxes payable and interest previously released for working capital
purposes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the post-transaction company not to be
required to register as an investment company under the Investment Company Act. There is no assurance that the Company will be able to
complete a Business Combination successfully. The shares of Class A Common Stock
subject to redemption were recorded at a redemption value and classified as temporary equity upon the completion of the IPO, in
accordance with Accounting Standards Codification (“ASC”) Topic 480 “Distinguishing Liabilities from
Equity.”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until September 5, 2023 (or up
to November 5, 2023, if the Company extends the time to complete a Business Combination and payment of the extension by the Sponsor,
or its affiliates), to complete the initial Business Combination (the “Combination Period”).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for working capital
purposes or to pay the Company’s taxes (less up to $5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it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the Business Combination
within the Combination Period. The founders have entered into a letter agreement with the Company, pursuant to which they have
agreed (i) to waive their redemption rights with respect to any Founder Shares (defined below), Private Placement Shares, and any
public shares held by them in connection with the completion of the initial Business Combination, (ii) waive their redemption rights
with respect to their Founder Shares, Private Placement Shares and public shares in connection with a stockholder vote to approve an
amendment to the Company’s amended and restated certificate of incorporation (A) to modify the substance or timing of the
Company’s obligation to allow redemption in connection with the initial Business Combination or to redeem 100% of the
Company’s public shares if the Company does not complete its initial Business Combination by September 5, 2023 (or up to
November 5, 2023, if the Company extends the time to complete a Business Combination) and payment of the extension by our Sponsor,
or its affiliates), or (B) with respect to any other provision relating to stockholders’ rights or pre-initial Business
Combination activity and (iii) to waive their rights to liquidating distributions from the Trust Account with respect to any
Founder Shares held by them if the Company fails to complete the initial Business Combination by September 5, 2023 (or up to
November 5, 2023, if the Company extends the time to complete a Business Combination and payment of the extension by our Sponsor, or
its affiliates), although they will be entitled to liquidating distributions from the Trust Account with respect to any public
shares they hold if the Company fails to complete the initial Business Combination within the prescribed time frame. If the Company
submits its initial Business Combination to its stockholders for a vote, the Company will complete its initial Business Combination
only if a majority of the outstanding shares of common stock voted are voted in favor of the initial Business Combination. In no
event will the Company redeem its public shares of Class A Common Stock in an amount that would cause its net tangible assets
to be less than $5,000,001. In such case, the Company would not proceed with the redemption of public shares of Class A Common
Stock and the related Business Combination, and instead may search for an alternate Business Combination.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n the Company’s Sponsor will
not be responsible to the extent of any liability for such third party claims. Termination of Prior Proposed Business Combination On April 26, 2022, the Company entered into an
agreement and plan of merger (the “Merger Agreement”) by and among Sigma Merger Sub Inc., a Delaware corporation and its direct,
wholly owned subsidiary (“Sigma Merger Sub”), Gamma Merger Sub Inc., a Delaware corporation and its direct, wholly owned subsidiary
(“Gamma Merger Sub”), VCV Power Sigma, Inc., a Delaware corporation (“Sigma”), VCV Power Gamma, Inc., a Delaware
corporation (“Gamma,” and, together with Sigma, “VCV Digital Technology”), and Jerry Tang, in his capacity as
the representative for stockholders of VCV Digital Technology and for certain limited purposes under Section 5.13 thereunder. Pursuant
to the Merger Agreement, among other things, (i) in accordance with the General Corporation Law of the State of Delaware, as amended (the
“DGCL”), Sigma Merger Sub would merge with and into Sigma, with Sigma surviving the Sigma Merger as the Company’s wholly
owned subsidiary, and (ii) in accordance with the DGCL, Gamma Merger Sub will merge with and into Gamma, with Gamma surviving the Gamma
Merger as its wholly owned subsidiary. On July 19, 2022, pursuant to Section 11.01(a)
of the Merger Agreement, the Company and VCV Digital Technology entered into a termination agreement and mutually agreed to terminate
the Merger Agreement and the transaction contemplated thereby was abandoned. Change of Sponsor On December 22, 2022, Water On Demand, Inc. (“WODI”)
entered into a Membership Interest Purchase and Transfer Agreement with Ka Wai Cheung, Koon Lin Chan, and Koon Keung Chan (each a “Seller,”
and collectively, the “Sellers”) and the Sponsor, pursuant to which WODI purchased 100 membership interests in the Sponsor
from the Sellers, which constitutes 100% of the membership interests in the Sponsor. The Sponsor holds 2,343,750 shares out of 2,443,750
shares of the issued and outstanding shares of Class B Common Stock of the Company. Non-binding Letter of Intent of the Proposed
Business Combination On January 5, 2023, the Company filed a press
release which announced the signing of a non-binding Letter of Intent with WODI under which the Company proposes to acquire all the outstanding
securities of WODI, based on certain material financial and business terms and conditions being met. Extension Amendment on Business Combination On November 4, 2022, an aggregate of $ 977,500 On February 6, 2023, $ 977,500 On April 11, 2023, the Company filed with the
Secretary of State of the State of Delaware an amendment (the “Extension Amendment”) to the Company’s amended and restated
certificate of incorporation to extend the date by which the Company must consummate a Business Combination up to six times, each by an
additional month, for an aggregate of six additional months (i.e., from May 5, 2023 to up to November 5, 2023) or such earlier date as
determined by the board of directors. The Company’s stockholders approved the Extension Amendment at a special meeting of stockholders
of the Company on April 10, 2023. On May 5, 2023, $ 330,064 As
a result of the June 2, 2023 special meeting of stockholders of the Company, the Company filed with the Secretary of State of the State
of Delaware an amendment to the Company’s amended and restated certificate of incorporation to amend the monthly extension amounts
to be paid by the Sponsor (or its affiliates), to extend the period of time for the Company to consummate a merger, capital stock exchange,
asset acquisition, stock purchase, reorganization or similar business combination involving the Company to be made upon the request of
the Sponsor, and approval by the Company’s board of directors, from an amended price per unredeemed share of Class A common
stock of $0.0625 to the lower of $100,000 or $0.05 per unredeemed share of Class A Common Stock. 100,000
On July 5, 2023, $ 100,000 On August 4, 2023, $ 100,000 Liquidity and Going Concern As of June 30, 2023, the Company had $ 187,204 3,869,558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Management’s plan to
address this uncertainty is through the Promissory Notes – related parties and the Working Capital Loans, as defined below (see
Note 6). In addition, if the Company is unable to complete a Business Combination within the Combination Period by September 5, 2023 (or
up to November 5, 2023, if the Company extends the time to complete a Business Combination), the Company’s board of
directors would commence a winding up, dissolution and liquidation pursuant to the terms of the amended and restated certificate of incorporation
and thereby a formal dissolution of the Company. There is no assurance that the Company’s plans to consummate a Business Combination
will be successful within the Combination Period. As a result, management has determined that such additional condition also raises substantial
doubt about the Company’s ability to continue as a going concern. The unaudited condensed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including redemption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s a result of the 6,160,048 654,28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5" t="inlineStr">
        <is>
          <t>Accounting Policies [Abstract]</t>
        </is>
      </c>
      <c r="B3" s="3" t="inlineStr">
        <is>
          <t xml:space="preserve"> </t>
        </is>
      </c>
    </row>
    <row r="4">
      <c r="A4" s="3" t="inlineStr">
        <is>
          <t>Significant Accounting Policies</t>
        </is>
      </c>
      <c r="B4" s="3" t="inlineStr">
        <is>
          <t xml:space="preserve">Note 2 — Significant Accounting Policies Basis of Presentation The accompanying unaudited condensed financial
statements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The information included in this Form 10-Q should
be read in conjunction with information included in the Company’s annual report on Form 10-K for the year ended December 31,
2022, filed with the Securities and Exchange Commission on April 13, 2023.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accompanying unaudited condensed financial
statements include all adjustments management considers necessary for a fair presentation. Cash The Company considers all short-term investments
with an original maturity of three months or less when purchased to be cash equivalents. As of both June 30, 2023 and December 31, 2022,
the Company did no Investments held in Trust Account As of June 30, 2023 and December 31, 2022, $ 38,787,501 101,942,526 Gains and losses resulting from the change in
fair value of investments held in Trust Account are accounted as dividend income in the accompanying unaudited condensed statement of
operations. Dividend income for the three months ended June 30, 2023 and 2022 amounted to $ 759,567 141,609 1,854,942 149,746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unaudited condensed statements of operations. The Company accounted for the 4,887,500 Warrants
issued with the IPO as equity instruments in accordance with ASC 480, “Distinguishing Liabilities from Equity” and ASC 815-40,
“Derivatives and Hedging: Contracts in Entity’s Own Equity.” Class A Common Stock Subject to Possible Redemption The Company accounts for its Class A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public
shares feature certain redemption rights that are considered to be outside of the Company’s control and subject to occurrence of
uncertain future events. Accordingly, as of June 30, 2023 and December 31, 2022, shares of Class A Common Stock subject to possible
redemption are presented at redemption value of $10.75 and $10.39 per share, respectively, as temporary equity, outside of the stockholders’
deficit section of the Company’s unaudited condensed balance sheets. The Company recognizes changes in redemption value immediately
as they occur and adjusts the carrying value of redeemable Class A Common Stock to equal the redemption value at the end of each
reporting period. Increases or decreases in the carrying amount of shares of redeemable Class A Common Stock are affected by charges
against additional paid in capital or accumulated deficit if additional paid in capital is zero.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ASC Topic 820 “ Fair Value Measurements
and Disclosur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The fair value of the Company’s current
assets and liabilities, which qualify as financial instruments under ASC Topic 820, “Fair Value Measurements and Disclosures,”
approximates the carrying amounts represented in the accompanying balance sheets, primarily due to their short-term natur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Share The Company complies with the accounting and
disclosure requirements of FASB ASC 260, Earnings Per Share.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ny remeasurement of the accretion to redemption value of the common stock subject to possible
redemption was considered to be dividends paid to the public stockholders. For the three months and six months ended June 30, 2023 and
2022, the Company has not considered the effect of the warrants sold in the IPO to purchase an aggregate of 4,887,500
Schedule of earnings (loss) per share
For the For the
Three Months Ended Three Months Ended
June 30, 2023 June 30, 2022
Non- Non-
Redeemable Redeemable Redeemable Redeemable
Common Common Common Common
Stock Stock Stock Stock
Basic and diluted net income/(loss) per share:
Numerators:
Allocation of net loss including carrying value to redemption value $ (606,905 ) $ (358,597 ) $ (138,234 ) $ (43,970 )
Accretion of carrying value to redemption value 960,575 – – –
Allocation of net income (loss) $ 353,670 $ (358,597 ) $ (138,234 ) $ (43,970 )
Denominators:
Weighted-average shares outstanding 5,262,235 3,109,250 9,775,000 3,109,250
Basic and diluted net income (loss) per share $ 0.07 $ (0.12 ) $ (0.01 ) $ (0.01 )
For the For the
Six Months Ended Six Months Ended
June 30, 2023 June 30, 2022
Non- Non-
Redeemable Redeemable Redeemable Redeemable
Common Common Common Common
Stock Stock Stock Stock
Basic and diluted net income/(loss) per share:
Numerators:
Allocation of net loss including carrying value to redemption value $ (1,673,862 ) $ (693,359 ) $ (343,549 ) $ (109,277 )
Accretion of carrying value to redemption value 2,718,500 – – –
Allocation of net income (loss) $ 1,044,638 $ (693,359 ) $ (343,549 ) $ (109,277 )
Denominators:
Weighted-average shares outstanding 7,506,151 3,109,250 9,775,000 3,109,250
Basic and diluted net income (loss) per share $ 0.14 $ (0.22 ) $ (0.04 ) $ (0.04 ) Recent Accounting Pronouncements Management does not believe that any recently
issued, but not effective, accounting standards, if currently adopted, would have a material effect on the Company’s unaudited condensed
financial statements. In August 2020, the FASB issued ASU
2020-06, “Debt – Debt Conversion and Other Options (Subtopic 470-20) and Derivatives and Hedging – Contracts in
Entity’s Own Equity (Subtopic 815-40).” The amendment in this ASU is to address issues identified as a result of the
complexity associated with applying generally accepted accounting principles (GAAP) for certain financial instruments with
characteristics of liabilities and equity. For convertible instruments, the Board decided to reduce the number of accounting models
for convertible debt instruments and convertible preferred stock. Limiting the accounting models results in fewer embedded
conversion features being separately recognized from the host contract as compared with prior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ASU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The Company has not early adopted this ASU and it will become effective for the Company on January 1, 2024, as the
Company is an emerging growth company. The Company believes the adoption of this ASU would not have a material effect on the
Company’s unaudited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6:37Z</dcterms:created>
  <dcterms:modified xmlns:dcterms="http://purl.org/dc/terms/" xmlns:xsi="http://www.w3.org/2001/XMLSchema-instance" xsi:type="dcterms:W3CDTF">2023-08-14T20:06:37Z</dcterms:modified>
</cp:coreProperties>
</file>